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Weichai Transactions" sheetId="10" state="visible" r:id="rId10"/>
    <sheet xmlns:r="http://schemas.openxmlformats.org/officeDocument/2006/relationships" name="Property, Plant and Equipment" sheetId="11" state="visible" r:id="rId11"/>
    <sheet xmlns:r="http://schemas.openxmlformats.org/officeDocument/2006/relationships" name="Goodwill and Other Intangibles" sheetId="12" state="visible" r:id="rId12"/>
    <sheet xmlns:r="http://schemas.openxmlformats.org/officeDocument/2006/relationships" name="Debt" sheetId="13" state="visible" r:id="rId13"/>
    <sheet xmlns:r="http://schemas.openxmlformats.org/officeDocument/2006/relationships" name="Other Non-current Liabilities" sheetId="14" state="visible" r:id="rId14"/>
    <sheet xmlns:r="http://schemas.openxmlformats.org/officeDocument/2006/relationships" name="Leases"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s " sheetId="30" state="visible" r:id="rId30"/>
    <sheet xmlns:r="http://schemas.openxmlformats.org/officeDocument/2006/relationships" name="Debt (Tables)" sheetId="31" state="visible" r:id="rId31"/>
    <sheet xmlns:r="http://schemas.openxmlformats.org/officeDocument/2006/relationships" name="Other Non-current Liabilities (" sheetId="32" state="visible" r:id="rId32"/>
    <sheet xmlns:r="http://schemas.openxmlformats.org/officeDocument/2006/relationships" name="Leases (Tables)" sheetId="33" state="visible" r:id="rId33"/>
    <sheet xmlns:r="http://schemas.openxmlformats.org/officeDocument/2006/relationships" name="Fair Value of Financial Instr_2"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Related Party Transactions (Tab"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Revenue - Schedule of Disaggreg" sheetId="43" state="visible" r:id="rId43"/>
    <sheet xmlns:r="http://schemas.openxmlformats.org/officeDocument/2006/relationships" name="Revenue - Schedule of Contract " sheetId="44" state="visible" r:id="rId44"/>
    <sheet xmlns:r="http://schemas.openxmlformats.org/officeDocument/2006/relationships" name="Revenue - Narrative (Details)" sheetId="45" state="visible" r:id="rId45"/>
    <sheet xmlns:r="http://schemas.openxmlformats.org/officeDocument/2006/relationships" name="Weichai Transactions (Details)" sheetId="46" state="visible" r:id="rId46"/>
    <sheet xmlns:r="http://schemas.openxmlformats.org/officeDocument/2006/relationships" name="Property, Plant and Equipment_2" sheetId="47" state="visible" r:id="rId47"/>
    <sheet xmlns:r="http://schemas.openxmlformats.org/officeDocument/2006/relationships" name="Goodwill and Other Intangible_2" sheetId="48" state="visible" r:id="rId48"/>
    <sheet xmlns:r="http://schemas.openxmlformats.org/officeDocument/2006/relationships" name="Goodwill and Other Intangible_3" sheetId="49" state="visible" r:id="rId49"/>
    <sheet xmlns:r="http://schemas.openxmlformats.org/officeDocument/2006/relationships" name="Debt - Schedule of Outstanding " sheetId="50" state="visible" r:id="rId50"/>
    <sheet xmlns:r="http://schemas.openxmlformats.org/officeDocument/2006/relationships" name="Debt - Narrative (Details)" sheetId="51" state="visible" r:id="rId51"/>
    <sheet xmlns:r="http://schemas.openxmlformats.org/officeDocument/2006/relationships" name="Other Non-current Liabilities -" sheetId="52" state="visible" r:id="rId52"/>
    <sheet xmlns:r="http://schemas.openxmlformats.org/officeDocument/2006/relationships" name="Other Non-current Liabilities_2" sheetId="53" state="visible" r:id="rId53"/>
    <sheet xmlns:r="http://schemas.openxmlformats.org/officeDocument/2006/relationships" name="Other Non-current Liabilities_3" sheetId="54" state="visible" r:id="rId54"/>
    <sheet xmlns:r="http://schemas.openxmlformats.org/officeDocument/2006/relationships" name="Leases - Schedule of Lease Expe" sheetId="55" state="visible" r:id="rId55"/>
    <sheet xmlns:r="http://schemas.openxmlformats.org/officeDocument/2006/relationships" name="Leases - Schedule of Components" sheetId="56" state="visible" r:id="rId56"/>
    <sheet xmlns:r="http://schemas.openxmlformats.org/officeDocument/2006/relationships" name="Leases - Schedule of Supplement" sheetId="57" state="visible" r:id="rId57"/>
    <sheet xmlns:r="http://schemas.openxmlformats.org/officeDocument/2006/relationships" name="Leases - Narrative (Details)" sheetId="58" state="visible" r:id="rId58"/>
    <sheet xmlns:r="http://schemas.openxmlformats.org/officeDocument/2006/relationships" name="Leases - Schedule of Suppleme_2" sheetId="59" state="visible" r:id="rId59"/>
    <sheet xmlns:r="http://schemas.openxmlformats.org/officeDocument/2006/relationships" name="Leases - Schedule of Maturity A" sheetId="60" state="visible" r:id="rId60"/>
    <sheet xmlns:r="http://schemas.openxmlformats.org/officeDocument/2006/relationships" name="Fair Value of Financial Instr_3" sheetId="61" state="visible" r:id="rId61"/>
    <sheet xmlns:r="http://schemas.openxmlformats.org/officeDocument/2006/relationships" name="Commitments and Contingencies (" sheetId="62" state="visible" r:id="rId62"/>
    <sheet xmlns:r="http://schemas.openxmlformats.org/officeDocument/2006/relationships" name="Income Taxes (Details)" sheetId="63" state="visible" r:id="rId63"/>
    <sheet xmlns:r="http://schemas.openxmlformats.org/officeDocument/2006/relationships" name="Stockholders' Equity (Details)" sheetId="64" state="visible" r:id="rId64"/>
    <sheet xmlns:r="http://schemas.openxmlformats.org/officeDocument/2006/relationships" name="Earnings Per Share - Schedule o" sheetId="65" state="visible" r:id="rId65"/>
    <sheet xmlns:r="http://schemas.openxmlformats.org/officeDocument/2006/relationships" name="Earnings Per Share - Narrative " sheetId="66" state="visible" r:id="rId66"/>
    <sheet xmlns:r="http://schemas.openxmlformats.org/officeDocument/2006/relationships" name="Related Party Transactions - Na" sheetId="67" state="visible" r:id="rId67"/>
    <sheet xmlns:r="http://schemas.openxmlformats.org/officeDocument/2006/relationships" name="Related Party Transactions - Sc" sheetId="68" state="visible" r:id="rId68"/>
    <sheet xmlns:r="http://schemas.openxmlformats.org/officeDocument/2006/relationships" name="Segment Reporting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44</t>
        </is>
      </c>
      <c r="C8" s="4" t="inlineStr">
        <is>
          <t xml:space="preserve"> </t>
        </is>
      </c>
    </row>
    <row r="9">
      <c r="A9" s="4" t="inlineStr">
        <is>
          <t>Entity Registrant Name</t>
        </is>
      </c>
      <c r="B9" s="4" t="inlineStr">
        <is>
          <t>POWER SOLUTION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63637</t>
        </is>
      </c>
      <c r="C11" s="4" t="inlineStr">
        <is>
          <t xml:space="preserve"> </t>
        </is>
      </c>
    </row>
    <row r="12">
      <c r="A12" s="4" t="inlineStr">
        <is>
          <t>Entity Address, Address Line One</t>
        </is>
      </c>
      <c r="B12" s="4" t="inlineStr">
        <is>
          <t>201 Mittel Drive</t>
        </is>
      </c>
      <c r="C12" s="4" t="inlineStr">
        <is>
          <t xml:space="preserve"> </t>
        </is>
      </c>
    </row>
    <row r="13">
      <c r="A13" s="4" t="inlineStr">
        <is>
          <t>Entity Address, City or Town</t>
        </is>
      </c>
      <c r="B13" s="4" t="inlineStr">
        <is>
          <t>Wood Dal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191</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350-9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SI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008218</v>
      </c>
    </row>
    <row r="28">
      <c r="A28" s="4" t="inlineStr">
        <is>
          <t>Entity Central Index Key</t>
        </is>
      </c>
      <c r="B28" s="4" t="inlineStr">
        <is>
          <t>00011370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eichai Transactions</t>
        </is>
      </c>
      <c r="B1" s="2" t="inlineStr">
        <is>
          <t>3 Months Ended</t>
        </is>
      </c>
    </row>
    <row r="2">
      <c r="B2" s="2" t="inlineStr">
        <is>
          <t>Mar. 31, 2025</t>
        </is>
      </c>
    </row>
    <row r="3">
      <c r="A3" s="3" t="inlineStr">
        <is>
          <t>Equity [Abstract]</t>
        </is>
      </c>
      <c r="B3" s="4" t="inlineStr">
        <is>
          <t xml:space="preserve"> </t>
        </is>
      </c>
    </row>
    <row r="4">
      <c r="A4" s="4" t="inlineStr">
        <is>
          <t>Weichai Transactions</t>
        </is>
      </c>
      <c r="B4" s="4" t="inlineStr">
        <is>
          <t xml:space="preserve">Weichai Transactions Weichai Shareholder’s Loan Agreements The Company is party to a $105.0 million SLA with Weichai. See additional discussion of this debt agreement in Note 6. Debt. Weichai Collaboration Arrangement and Other Related Party Transactions The Company and Weichai executed a strategic collaboration agreement (the “Collaboration Agreement”) in March 2017 in order to achieve their respective strategic objectives and enhance the strategic cooperation alliance to share experiences, expertise and resources. Among other things, the Collaboration Agreement established a joint steering committee, permitted Weichai to select a limited number of certain technical, marketing, sales, procurement and finance personnel to work at the Company and established several collaborations related to stationary natural-gas applications and Weichai diesel engines. The Collaboration Agreement provided for the steering committee to create various sub-committees with operating roles and otherwise governs the treatment of intellectual property of parties prior to the collaboration and the intellectual property developed during the collaboration. On March 22, 2023, the Collaboration Agreement was extended for an additional term of three years. The Company evaluates whether an arrangement is a collaborative arrangement at its inception ba 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 s. Purchases of inventory from Weichai were $11.5 million and $3.2 million for the three months ended March 31, 2025 and 2024 , respectively. In January 2022, PSI and Societe Internationale des Moteurs Baudouin (“Baudouin”), a subsidiary of Weichai, entered into an international distribution and sales agreement that enables Baudouin to bring PSI’s power systems line of products into the European, Middle Eastern, and African markets. In addition to sales, Baudouin will manage service, support, warranty claims, and technical requests. Refer to the Consolidated Balance Sheets and Statements of Income for detailed related party information. See Note 14. Related Party Transactions for information regarding the purchase agreement with Shandong Weichai Import &amp; Export Corporation, an affiliate of Weichai (“SWIEC”), and a manufacture of record (“MOR”) agreement with Weichai. Stockholders’ Equity Common and Treasury Stock The changes in shares of Common and Treasury Stock are as follows: (in thousands) Common Shares Issued Treasury Stock Shares Common Shares Outstanding Balance as of December 31, 2024 23,117 117 23,000 Net shares issued for Stock awards — (8) 8 Balance as of March 31, 2025 23,117 109 23,0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by type were as follows: (in thousands) As of March 31, 2025 As of December 31, 2024 Property, Plant and Equipment Leasehold improvements $ 8,503 $ 8,352 Machinery and equipment 52,399 48,643 Construction in progress 3,796 2,454 Total property, plant and equipment, at cost 64,698 59,449 Accumulated depreciation (45,018) (44,043) Property, plant and equipment, net $ 19,680 $ 15,4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The carrying amount of goodwill at both March 31, 2025 and December 31, 2024 was $29.8 million. Accumulated impairment losses at both March 31, 2025 and December 31, 2024 were $11.6 million. Other Intangible Assets Components of intangible assets are as follows: (in thousands) As of March 31, 2025 Gross Carrying Value Accumulated Amortization Net Book Value Customer relationships $ 34,940 $ (32,882) $ 2,058 Developed technology 700 (700) — Trade names and trademarks 1,700 (1,611) 89 Total $ 37,340 $ (35,193) $ 2,147 (in thousands) As of December 31, 2024 Gross Carrying Value Accumulated Amortization Net Book Value Customer relationships $ 34,940 $ (32,589) $ 2,351 Developed technology 700 (700) — Trade names and trademarks 1,700 (1,597) 103 Total $ 37,340 $ (34,886) $ 2,4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ompany’s outstanding debt consisted of the following: (in thousands) As of March 31, 2025 As of December 31, 2024 Amount Rate (2) Amount Rate (2) Maturity Date Short-term financing: Revolving Credit Agreement 1 $ 95,000 6.31% $ 95,000 6.52% August 30, 2025 Shareholder’s Loan Agreement 15,000 8.34% 25,000 8.49% August 31, 2025 Total short-term debt $ 110,000 $ 120,000 Long-term debt: Finance leases and other debt 1,006 ** 184 ** Various Total long-term debt and finance leases 1,006 184 Less: Current maturities of long-term debt and finance leases 285 130 Long-term debt $ 721 $ 54 1 Unamortized financing costs and deferred fees on the new Revolving Credit Agreement are not presented in the above table as they are classified in Prepaid expenses and other current assets on the Consolidated Balance Sheets. Unamortized debt issuance costs, were $0.3 million and $0.4 million as of March 31, 2025 and December 31, 2024, respectively. 2 Includes the weighted average interest rate. ** Finance lease obligations are a non-cash financing activity. See Note 8. Leases. Revolving Credit Agreement and Shareholder’s Loan Agreement On August 30, 2024, the Company closed on its new Uncommitted Revolving Credit Agreement (the “Revolving Credit Agreement”), with Standard Chartered Bank (“ Standard Chartered ”) and two other lenders. The Revolving Credit Agreement allows the Company to borrow up to $120.0 million and has a maturity date of August 30, 2025 . The Revolving Credit Agreement is subject to customary events of default and covenants, including minimum consolidated EBITDA and Consolidated Interest Coverage Ratio covenants for the third and fourth quarters of 2024 and the first and second quarters of 2025. Borrowings under the Revolving Credit Agreement will incur interest at the applicable Secured Overnight Financing Rate (“SOFR”) plus 2.00% per annum. The obligations under the Revolving Credit Agreement are unconditionally guaranteed, on a joint and several basis, by certain wholly-owned, existing and subsequently acquired or formed direct and indirect subsidiaries of the Company, subject to customary exceptions. The obligations under the Revolving Credit Agreement are secured by substantially all assets of the Company and the Company’s wholly-owned subsidiaries. In addition, the Company paid fees of $0.6 million related to the Revolving Credit Agreement which are deferred and amortized over the term of the Revolving Credit Agreement. As part of the closing of the Revolving Credit Agreement , the Company made an initial draw in the amount of $100.0 million . The Company utilized the amount drawn under the Revolving Credit Agreement (i) to repay the outstanding balance of approximately $40.0 million under the Company’s Fourth Amended and Restated Uncommitted Revolving Credit Agreement, dated March 22, 2024, by and among the Company and Standard Chartered; and (ii) to prepay approximately $60.0 million under previous shareholder loan agreements between PSI and Weichai. As of March 31, 2025, the Company had $95.0 million outstanding under the Revolving Credit Agreement. See further discussion below. In connection with the Revolving Credit Agreement , on August 30, 2024, the Company also entered into a new Shareholder’s Loan Agreement (the “SLA”) with Weichai, which allows the Company to borrow up to $105.0 million and expires August 31, 2025 . Borrowings under the SLA will incur interest at the applicable SOFR, plus 4.05% per annum. If the interest rate for any loan is lower than Weichai’s borrowing cost, the interest rate for such loan shall be equal to Weichai’s borrowing cost plus 1.0% . The borrowing requests made under the SLA are subject to Weichai’s discretionary approval. The payment of the borrowings under the SLA is subordinated in all respects to the Revolving Credit Agreement with the exception that the Company is allowed to make a single payment of $10.0 million to Weichai. The $60.0 million portion of the initial advance under the Revolving Credit Agreement was applied to pay all principal, interest, and other amounts outstanding under the Shareholder’s Loan Agreements that the Company was previously party to with Weichai except for $25.0 million. In January 2025, the Company amended the Revolving Credit Agreement. After the amendment date, the Company may repay the outstanding balance under the SLA in principal and interest provided there are no new borrowings under the SLA. As of March 31, 2025 the outstanding principal balance under the SLA was $15.0 million . As part of our ongoing efforts to enhance financial flexibility, we made a $10.0 million payment toward the SLA in the first quarter of 2025 . As of March 31, 2025 , the Company’s total outstanding debt obligations under the Revolving Credit Agreement , the SLA , and for finance leases and other debt were $111.0 million in the aggregate and its cash and cash equivalents were $50.0 million. The Company's total accrued interest for the Revolving Credit Agreement and SLA was $0.8 million and $1.2 million as of March 31, 2025 and December 31, 2024, respectively . Accrued interest is included within Other Accrued Liabilities on the Consolidated Balance Sheets. See Note 1. Summary of Significant Accounting Policies and Other Information for further discussion of 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Non-current Liabilities</t>
        </is>
      </c>
      <c r="B4" s="4" t="inlineStr">
        <is>
          <t>Other Non-current Liabilities On June 14, 2024, the Company executed a non-interest bearing note payable of $4.5 million upon settlement of a legal matter. The note payable is due May 2028 and is discounted based on an imputed interest rate of 6.66% . The note payable includes an option for the Company to extend maturity of the note to September 2029 upon written notice before the thirty-seventh payment and, if such option is exercised, the maximum payment amount of the note increases to $4.8 million. The current portion of the note of $0.7 million is included in other accrued liabilities in the Company’s Consolidated Balance Sheets. (in thousands) As of March 31, 2025 As of December 31, 2024 Note payable $ 3,334 $ 3,502 Unamortized discount (416) (473) Total $ 2,918 $ 3,029 The following table presents remaining maturities for the note payable as of March 31, 2025: (in thousands) Maturities Discount Amortization Year ending December 31, 2025 $ 524 $ 151 Year ending December 31, 2026 740 160 Year ending December 31, 2027 1,328 97 Year ending December 31, 2028 742 8 Total note payable $ 3,334 $ 416 The Company recorded $0.2 million discount amortization as interest expense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ases The Company has obligations under lease arrangements primarily for facilities, equipment and vehicles. These leases have original lease periods expiring from May 2025 to March 2036. The following table summarizes the lease expense by category in the Consolidated Statements of Income: (in thousands) For the Three Months Ended March 31, 2025 2024 Cost of sales $ 2,185 $ 1,824 Research and development expenses 79 77 Selling, general and administrative expenses 42 129 Interest expense 14 3 Total $ 2,320 $ 2,033 The following table summarizes the components of lease expense and income: (in thousands) For the Three Months Ended March 31, 2025 2024 Operating lease cost $ 1,598 $ 1,532 Finance lease cost Amortization of right-of-use (“ROU”) asset 59 17 Interest expense 15 3 Short-term lease cost 181 199 Variable lease cost 467 282 Total lease cost, net $ 2,320 $ 2,033 The following table presents supplemental cash flow information related to leases: (in thousands) For the Three Months Ended March 31, 2025 2024 Cash paid for amounts included in the measurement of lease liabilities Operating cash flows paid for operating leases $ 1,449 $ 1,493 Operating cash flows paid for interest portion of finance leases 15 3 Financing cash flows paid for principal portion of finance leases 56 20 ROU assets obtained in exchange for lease obligations Operating leases 18,355 1,139 Finance leases 904 — As of March 31, 2025 and December 31, 2024, the weighted-average remaining lease term was 7.7 years and 5.3 years for operating leases and 4.4 years and 1.2 years for finance leases, respectively. As of March 31, 2025 and December 31, 2024, the weighted-average discount rate was 7.3% and 7.5% for operating leases, respectively, and 6.9% and 6.5% for finance leases, respectively. The following table presents supplemental balance sheet information related to leases: (in thousands) March 31, 2025 December 31, 2024 Operating lease ROU assets, net $ 39,946 $ 23,275 Operating lease liabilities, current 4,958 4,503 Operating lease liabilities, non-current 37,073 20,663 Total operating lease liabilities $ 42,031 $ 25,166 Finance lease ROU assets, net 1 $ 907 $ 78 Finance lease liabilities, current 232 78 Finance lease liabilities, non-current 697 16 Total finance lease liabilities $ 929 $ 94 1. Included in Property, plant and equipment, net for finance leases on the Consolidated Balance Sheets. The following table presents maturity analysis of lease liabilities as of March 31, 2025: (in thousands) Operating Leases Finance Leases Nine months ending December 31, 2025 $ 5,877 $ 221 Year ending December 31, 2026 7,997 230 Year ending December 31, 2027 8,155 213 Year ending December 31, 2028 7,244 213 Year ending December 31, 2029 6,340 194 Year ending December 31, 2030 4,873 2 Thereafter 14,950 — Total undiscounted lease payments 55,436 1,073 Less: imputed interest 13,405 144 Total lease liabilities $ 42,031 $ 929 </t>
        </is>
      </c>
    </row>
    <row r="5">
      <c r="A5" s="4" t="inlineStr">
        <is>
          <t>Leases</t>
        </is>
      </c>
      <c r="B5" s="4" t="inlineStr">
        <is>
          <t xml:space="preserve">Leases Leases The Company has obligations under lease arrangements primarily for facilities, equipment and vehicles. These leases have original lease periods expiring from May 2025 to March 2036. The following table summarizes the lease expense by category in the Consolidated Statements of Income: (in thousands) For the Three Months Ended March 31, 2025 2024 Cost of sales $ 2,185 $ 1,824 Research and development expenses 79 77 Selling, general and administrative expenses 42 129 Interest expense 14 3 Total $ 2,320 $ 2,033 The following table summarizes the components of lease expense and income: (in thousands) For the Three Months Ended March 31, 2025 2024 Operating lease cost $ 1,598 $ 1,532 Finance lease cost Amortization of right-of-use (“ROU”) asset 59 17 Interest expense 15 3 Short-term lease cost 181 199 Variable lease cost 467 282 Total lease cost, net $ 2,320 $ 2,033 The following table presents supplemental cash flow information related to leases: (in thousands) For the Three Months Ended March 31, 2025 2024 Cash paid for amounts included in the measurement of lease liabilities Operating cash flows paid for operating leases $ 1,449 $ 1,493 Operating cash flows paid for interest portion of finance leases 15 3 Financing cash flows paid for principal portion of finance leases 56 20 ROU assets obtained in exchange for lease obligations Operating leases 18,355 1,139 Finance leases 904 — As of March 31, 2025 and December 31, 2024, the weighted-average remaining lease term was 7.7 years and 5.3 years for operating leases and 4.4 years and 1.2 years for finance leases, respectively. As of March 31, 2025 and December 31, 2024, the weighted-average discount rate was 7.3% and 7.5% for operating leases, respectively, and 6.9% and 6.5% for finance leases, respectively. The following table presents supplemental balance sheet information related to leases: (in thousands) March 31, 2025 December 31, 2024 Operating lease ROU assets, net $ 39,946 $ 23,275 Operating lease liabilities, current 4,958 4,503 Operating lease liabilities, non-current 37,073 20,663 Total operating lease liabilities $ 42,031 $ 25,166 Finance lease ROU assets, net 1 $ 907 $ 78 Finance lease liabilities, current 232 78 Finance lease liabilities, non-current 697 16 Total finance lease liabilities $ 929 $ 94 1. Included in Property, plant and equipment, net for finance leases on the Consolidated Balance Sheets. The following table presents maturity analysis of lease liabilities as of March 31, 2025: (in thousands) Operating Leases Finance Leases Nine months ending December 31, 2025 $ 5,877 $ 221 Year ending December 31, 2026 7,997 230 Year ending December 31, 2027 8,155 213 Year ending December 31, 2028 7,244 213 Year ending December 31, 2029 6,340 194 Year ending December 31, 2030 4,873 2 Thereafter 14,950 — Total undiscounted lease payments 55,436 1,073 Less: imputed interest 13,405 144 Total lease liabilities $ 42,031 $ 9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value measurement as follows: • Level 1 – based on quoted prices in active markets for identical assets or liabilities; • Level 2 – based on other significant observable inputs for the assets or liabilities through corroborations with market data at the measurement date; and • Level 3 – based on significant unobservable inputs that reflect management’s best estimate of what market participants would use to price the assets or liabilities at the measurement date. Financial Instruments Measured at Carrying Value Current Assets Cash and cash equivalents (Level 1) are measured at carrying value, which approximates fair value because of the short-term maturities of these instruments. Debt The Company measured its material debt obligations and notes payable at original carrying value. The fair value of the Revolving Credit Agreement and other short-term financing approximated carrying value, as it consisted primarily of short-term variable rate loans. The Company measured its non-interest bearing note payable using a rate which the Company could obtain financing of similar nature from other sources at the date of the transaction. The unamortized discount is reported in the Consolidated Balance Sheets as a deduction from the face amount of the note payable. The Company measured its material debt obligations and note payable using Level 2 inputs as follows: (in thousands) As of March 31, 2025 Carrying Value Fair Value Level 1 Level 2 Level 3 Revolving Credit Agreement $ 95,000 $ — $ 95,000 $ — Note payable 3,334 — 3,334 — Other financing 15,000 — 15,000 — (in thousands) As of December 31, 2024 Carrying Value Fair Value Level 1 Level 2 Level 3 Revolving Credit Agreement $ 95,000 $ — $ 95,000 $ — Note payable 3,502 — 3,502 — Other financing 25,000 — 25,000 — Other Financial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legal matters discussed below and others could result in losses, including damages, fines, civil penalties and criminal charges, which could be substantial. The Company records accruals for these contingencies to the extent the Company concludes that a loss is both probable and reasonably estimable. Regarding the matters disclosed below, unless otherwise disclosed, the Company has determined that liabilities associated with these legal matters are reasonably possible; however, unless otherwise stated, the possible loss or range of possible loss cannot be reasonably estimated. Given the nature of the litigation and investigations and the complexities involved, the Company is unable to reasonably estimate a possible loss for all such matters until the Company knows, among other factors the following: • what claims, if any, will survive dispositive motion practice; • the extent of the claims, particularly when damages are not specified or are indeterminate; • how the discovery process will affect the litigation; • the settlement posture of the other parties to the litigation; and • any other factors that may have a material effect on the litigation or investigation. However, the Company could incur judgments, enter into settlements or revise its expectations regarding the outcome of certain matters, and such developments could have a material adverse effect on the Company’s results of operations in the period in which the amounts are accrued and/or liquidity in the period in which the amounts are paid. Jerome Treadwell v. the Company In October 2018, a punitive class-action complaint was filed against the Company and NOVAtime Technology, Inc. (“NOVAtime” or “Plaintiff”) in the Circuit Court of Cook County, Illinois. In December 2018, NOVAtime removed the case to the U.S. District Court for the Northern District of Illinois, Eastern Division (the “Court”) under the Class Action Fairness Act. Plaintiff has since voluntarily dismissed NOVAtime from the lawsuit without prejudice and filed an amended complaint in April 2019. The operative, amended complaint asserts violations of the Illinois Biometric Information Privacy Act (“BIPA”) in connection with employees’ use of the time clock to clock in and clock out using a finger scan and seeks statutory damages, attorneys’ fees, and injunctive and equitable relief. An aggrieved party under BIPA may recover (i) $1,000 per violation if the Company is found to have negligently violated BIPA or (ii) $5,000 per violation if the Company is found to have intentionally or recklessly violated BIPA plus reasonable attorneys’ fees. In May 2019, the Company filed its motion to dismiss the Plaintiff’s amended complaint. In December 2019, the court denied the Company’s motion to dismiss. In January 2020, the Company moved for reconsideration of the Court’s order denying the motion to dismiss, or in the alternative, to stay the case pending the Illinois Appellate Court’s ruling in McDonald v. Symphony Healthcare on a legal question that would be potentially dispositive in this matter. In February 2020, the Court denied the Company’s motion for reconsideration, but required the parties to submit additional briefing on the Company’s motion to stay. In April 2020, the Court granted the Company’s motion to stay and stayed the case pending the Illinois Appellate Court’s ruling in McDonald v. Symphony Healthcare . In October 2020, after the McDonald ruling, the Court granted the parties’ joint request to continue the stay of the case f or 60 days. T he Court also ordered the parties to schedule a settlement conference with the Magistrate Judge in May 2021 which went forward without a settlement being reached. On May 22, 2023, the Company filed the answer to the amended complaint. Plaintiff and PSI have since reached a preliminary settlement of the case, and Plaintiff filed an Unopposed Motion for Preliminary Approval of Class Action Settlement on February 23, 2024. On February 5, 2025 Plaintiff filed an Unopposed Motion for Final Approval of the Class Settlement, which the Court granted on February 7, 2025. As of December 31, 2024, the Company had recorded an estimated liabili ty of $2.4 million , recorded within Other accrued liabilities on the Consolidated Balance Sheets related to the potential settlement of this matter. During the first quar ter of 2025, the final settlement amount of $2.4 million was paid to the Plaintiff, of which $0.7 million was paid by the Company and $1.7 million was paid by the Company’s insurance carrier. Mast Powertrain v. the Company In February 2020, the Company received a demand for arbitration from Mast Powertrain, LLC (“Mast”) pursuant to a development agreement entered into in November 2011 (the “Development Agreement”). Mast claimed that it was owed more than $9.0 million in past royalties and other damages for products sold by the Company pursuant to the Development Agreement. The Company disputed Mast’s damages, denied that any royalties are owed to Mast, denied any liability, and counterclaimed for overpayment on invoices paid to Mast. Mast subsequently clarified its claim for past royalties owed to be approximately $4.5 million . In July 2021, the Company reached a settlement with Mast to resolve past claims for royalties owed for $1.5 million which the Company had previously recorded within Selling, general and administrative expenses in the Consolidated Statement of Income for the year-ended December 31, 2020 . The Company fully paid the settlement as of December 31, 2022. In September 2023, Mast filed a lawsuit against the Company in the Eastern District of Texas Federal Court (“Court”), alleging, among other things, damages of approximately $6.0 million for fraudulent inducement leading to the 2021 arbitration settlement agreement and breach of said settlement agreement. Upon court order, the Company participated in separate mediations in May 2024 and December 2024, and no settlement was reached. The Company has filed a motion to stay the lawsuit and compel it to arbitration, and the Court granted that motion on January 31, 2025. As of both March 31, 2025 and December 31, 2024, the Company had recorded an estimated liability of $0.9 million , recorded within Other accrued liabilities on the Consolidated Balance Sheets related to the potential settlement of this matter. Gary Winemaster v. The Company In August 2021, the Company’s former Chairman of the Board and former Chief Executive Officer and President, Gary Winemaster (“Winemaster”) filed suit in the Court of Chancery of the State of Delaware against the Company and Travelers Casualty and Surety Company of America (“Travelers”) alleging the Company’s breach of its advancement obligations under Winemaster’s indemnification agreement and Travelers’ breach of the side A policy between Traveler’s and the Company of which Winemaster is a beneficiary. In his complaint, Winemaster was seeking reimbursement under his indemnification agreement in excess of $7.2 million of attorney’s fees plus interest incurred by Winemaster in his defense of the Department of Justice (“DOJ”) case, U.S. v. Winemaster et al. Since the filing of the complaint, the Company estimates that Travelers has paid approximately $8.8 million to Winemaster’s attorneys, Latham and Watkins, under the Company’s side A policy to settle existing outstanding attorney’s fees. Travelers is seeking reimbursement from the Company for those advances pursuant to the terms of the side A policy. In October 2021, the Company and Winemaster entered into a Stipulation and Advancement Order to handle all future attorney’s fees relating to his DOJ and SEC cases, to the extent not reimbursed by Travelers under the side A policy. In June 2024, the Company reached a settlement with Travelers for $4.5 million. As of both March 31, 2025 and December 31, 2024, the Company recorded the aforementioned settlement liability within Other noncurrent liabilities with the current portion within Other accrued liabilities on the Consolidated Balance Sheets. Refer to Note 7. Other Non-current Liabilities for additional information related to this settlement. Indemnification Agreements The Company holds a directors’ and officers’ liability insurance policy, which is renewed annually and currently expires in July 2025. The insurance policy includes standard exclusions including for any previously pending litigation. Other Commitments and Contingencies At March 31, 2025, the Company had four outstanding letters of credit totaling $1.8 million. The letters of credit primarily serve as collateral for certain facility leases and insurance policies. As discussed in Note 1. Summary of Significant Accounting Policies and O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On a quarterly basis, the Company computes an estimated annual effective tax rate considering ordinary income and related income tax expense. Ordinary income refers to income before income tax expense excluding significant, unusual or infrequently occurring items. The tax effect of an unusual or infrequently occurring item is recorded in the interim period in which it occurs. The Company has assessed the need to maintain a valuation allowance for deferred tax assets based on an assessment of whether it is more likely than not that deferred tax benefits will be realized through the generation of future taxable income. Appropriate consideration is given to all available evidence, both positive and negative, in assessing the need for a valuation allowance. In assessing the realizability of the Company’s deferred tax assets, the Company considered whether it is more likely than not that some or all of the deferred tax assets will be realized through the generation of future taxable income. In making this determination, the Company assessed all of the evidence available at the time, including recent earnings, forecasted income projections, historical performance, and that substantial doubt exists about the Company’s ability to continue as a going concern. The Company determined that the negative evidence outweighed the objectively verifiable positive evidence and continues to maintain a valuation allowance against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Weichai Transactions Weichai Shareholder’s Loan Agreements The Company is party to a $105.0 million SLA with Weichai. See additional discussion of this debt agreement in Note 6. Debt. Weichai Collaboration Arrangement and Other Related Party Transactions The Company and Weichai executed a strategic collaboration agreement (the “Collaboration Agreement”) in March 2017 in order to achieve their respective strategic objectives and enhance the strategic cooperation alliance to share experiences, expertise and resources. Among other things, the Collaboration Agreement established a joint steering committee, permitted Weichai to select a limited number of certain technical, marketing, sales, procurement and finance personnel to work at the Company and established several collaborations related to stationary natural-gas applications and Weichai diesel engines. The Collaboration Agreement provided for the steering committee to create various sub-committees with operating roles and otherwise governs the treatment of intellectual property of parties prior to the collaboration and the intellectual property developed during the collaboration. On March 22, 2023, the Collaboration Agreement was extended for an additional term of three years. The Company evaluates whether an arrangement is a collaborative arrangement at its inception ba 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 s. Purchases of inventory from Weichai were $11.5 million and $3.2 million for the three months ended March 31, 2025 and 2024 , respectively. In January 2022, PSI and Societe Internationale des Moteurs Baudouin (“Baudouin”), a subsidiary of Weichai, entered into an international distribution and sales agreement that enables Baudouin to bring PSI’s power systems line of products into the European, Middle Eastern, and African markets. In addition to sales, Baudouin will manage service, support, warranty claims, and technical requests. Refer to the Consolidated Balance Sheets and Statements of Income for detailed related party information. See Note 14. Related Party Transactions for information regarding the purchase agreement with Shandong Weichai Import &amp; Export Corporation, an affiliate of Weichai (“SWIEC”), and a manufacture of record (“MOR”) agreement with Weichai. Stockholders’ Equity Common and Treasury Stock The changes in shares of Common and Treasury Stock are as follows: (in thousands) Common Shares Issued Treasury Stock Shares Common Shares Outstanding Balance as of December 31, 2024 23,117 117 23,000 Net shares issued for Stock awards — (8) 8 Balance as of March 31, 2025 23,117 109 23,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0021</v>
      </c>
      <c r="C3" s="6" t="n">
        <v>55252</v>
      </c>
    </row>
    <row r="4">
      <c r="A4" s="4" t="inlineStr">
        <is>
          <t>Restricted cash</t>
        </is>
      </c>
      <c r="B4" s="5" t="n">
        <v>3638</v>
      </c>
      <c r="C4" s="5" t="n">
        <v>3239</v>
      </c>
    </row>
    <row r="5">
      <c r="A5" s="4" t="inlineStr">
        <is>
          <t>Accounts receivable, net of allowances of $1,852 and $1,889 as of March 31, 2025 and December 31, 2024, respectively; (from related parties $902 and $1,383 as of March 31, 2025 and December 31, 2024, respectively)</t>
        </is>
      </c>
      <c r="B5" s="5" t="n">
        <v>81614</v>
      </c>
      <c r="C5" s="5" t="n">
        <v>68958</v>
      </c>
    </row>
    <row r="6">
      <c r="A6" s="4" t="inlineStr">
        <is>
          <t>Income tax receivable</t>
        </is>
      </c>
      <c r="B6" s="5" t="n">
        <v>0</v>
      </c>
      <c r="C6" s="5" t="n">
        <v>986</v>
      </c>
    </row>
    <row r="7">
      <c r="A7" s="4" t="inlineStr">
        <is>
          <t>Inventories, net</t>
        </is>
      </c>
      <c r="B7" s="5" t="n">
        <v>116788</v>
      </c>
      <c r="C7" s="5" t="n">
        <v>93872</v>
      </c>
    </row>
    <row r="8">
      <c r="A8" s="4" t="inlineStr">
        <is>
          <t>Prepaid expenses</t>
        </is>
      </c>
      <c r="B8" s="5" t="n">
        <v>6364</v>
      </c>
      <c r="C8" s="5" t="n">
        <v>6396</v>
      </c>
    </row>
    <row r="9">
      <c r="A9" s="4" t="inlineStr">
        <is>
          <t>Contract assets</t>
        </is>
      </c>
      <c r="B9" s="5" t="n">
        <v>17384</v>
      </c>
      <c r="C9" s="5" t="n">
        <v>21462</v>
      </c>
    </row>
    <row r="10">
      <c r="A10" s="4" t="inlineStr">
        <is>
          <t>Other current assets</t>
        </is>
      </c>
      <c r="B10" s="5" t="n">
        <v>2439</v>
      </c>
      <c r="C10" s="5" t="n">
        <v>4170</v>
      </c>
    </row>
    <row r="11">
      <c r="A11" s="4" t="inlineStr">
        <is>
          <t>Total current assets</t>
        </is>
      </c>
      <c r="B11" s="5" t="n">
        <v>278248</v>
      </c>
      <c r="C11" s="5" t="n">
        <v>254335</v>
      </c>
    </row>
    <row r="12">
      <c r="A12" s="4" t="inlineStr">
        <is>
          <t>Property, plant and equipment, net</t>
        </is>
      </c>
      <c r="B12" s="5" t="n">
        <v>19680</v>
      </c>
      <c r="C12" s="5" t="n">
        <v>15406</v>
      </c>
    </row>
    <row r="13">
      <c r="A13" s="4" t="inlineStr">
        <is>
          <t>Operating lease right-of-use assets, net</t>
        </is>
      </c>
      <c r="B13" s="5" t="n">
        <v>39946</v>
      </c>
      <c r="C13" s="5" t="n">
        <v>23275</v>
      </c>
    </row>
    <row r="14">
      <c r="A14" s="4" t="inlineStr">
        <is>
          <t>Intangible assets, net</t>
        </is>
      </c>
      <c r="B14" s="5" t="n">
        <v>2147</v>
      </c>
      <c r="C14" s="5" t="n">
        <v>2454</v>
      </c>
    </row>
    <row r="15">
      <c r="A15" s="4" t="inlineStr">
        <is>
          <t>Goodwill</t>
        </is>
      </c>
      <c r="B15" s="5" t="n">
        <v>29835</v>
      </c>
      <c r="C15" s="5" t="n">
        <v>29835</v>
      </c>
    </row>
    <row r="16">
      <c r="A16" s="4" t="inlineStr">
        <is>
          <t>Other noncurrent assets</t>
        </is>
      </c>
      <c r="B16" s="5" t="n">
        <v>2872</v>
      </c>
      <c r="C16" s="5" t="n">
        <v>2877</v>
      </c>
    </row>
    <row r="17">
      <c r="A17" s="4" t="inlineStr">
        <is>
          <t>TOTAL ASSETS</t>
        </is>
      </c>
      <c r="B17" s="5" t="n">
        <v>372728</v>
      </c>
      <c r="C17" s="5" t="n">
        <v>328182</v>
      </c>
    </row>
    <row r="18">
      <c r="A18" s="3" t="inlineStr">
        <is>
          <t>Current liabilities:</t>
        </is>
      </c>
      <c r="B18" s="4" t="inlineStr">
        <is>
          <t xml:space="preserve"> </t>
        </is>
      </c>
      <c r="C18" s="4" t="inlineStr">
        <is>
          <t xml:space="preserve"> </t>
        </is>
      </c>
    </row>
    <row r="19">
      <c r="A19" s="4" t="inlineStr">
        <is>
          <t>Accounts payable (to related parties $14,534 and $14,427 as of March 31, 2025 and December 31, 2024, respectively)</t>
        </is>
      </c>
      <c r="B19" s="5" t="n">
        <v>66198</v>
      </c>
      <c r="C19" s="5" t="n">
        <v>58208</v>
      </c>
    </row>
    <row r="20">
      <c r="A20" s="4" t="inlineStr">
        <is>
          <t>Current maturities of long-term debt</t>
        </is>
      </c>
      <c r="B20" s="5" t="n">
        <v>53</v>
      </c>
      <c r="C20" s="5" t="n">
        <v>52</v>
      </c>
    </row>
    <row r="21">
      <c r="A21" s="4" t="inlineStr">
        <is>
          <t>Revolving line of credit</t>
        </is>
      </c>
      <c r="B21" s="5" t="n">
        <v>95000</v>
      </c>
      <c r="C21" s="5" t="n">
        <v>95000</v>
      </c>
    </row>
    <row r="22">
      <c r="A22" s="4" t="inlineStr">
        <is>
          <t>Finance lease liability, current</t>
        </is>
      </c>
      <c r="B22" s="5" t="n">
        <v>232</v>
      </c>
      <c r="C22" s="5" t="n">
        <v>78</v>
      </c>
    </row>
    <row r="23">
      <c r="A23" s="4" t="inlineStr">
        <is>
          <t>Operating lease liability, current</t>
        </is>
      </c>
      <c r="B23" s="5" t="n">
        <v>4958</v>
      </c>
      <c r="C23" s="5" t="n">
        <v>4503</v>
      </c>
    </row>
    <row r="24">
      <c r="A24" s="4" t="inlineStr">
        <is>
          <t>Other short-term financing (from related parties $15,000 and $25,000 as of March 31, 2025 and December 31, 2024, respectively)</t>
        </is>
      </c>
      <c r="B24" s="5" t="n">
        <v>15000</v>
      </c>
      <c r="C24" s="5" t="n">
        <v>25000</v>
      </c>
    </row>
    <row r="25">
      <c r="A25" s="4" t="inlineStr">
        <is>
          <t>Other accrued liabilities (to related parties $508 and $807 as of March 31, 2025 and December 31, 2024, respectively)</t>
        </is>
      </c>
      <c r="B25" s="5" t="n">
        <v>58069</v>
      </c>
      <c r="C25" s="5" t="n">
        <v>44726</v>
      </c>
    </row>
    <row r="26">
      <c r="A26" s="4" t="inlineStr">
        <is>
          <t>Total current liabilities</t>
        </is>
      </c>
      <c r="B26" s="5" t="n">
        <v>239510</v>
      </c>
      <c r="C26" s="5" t="n">
        <v>227567</v>
      </c>
    </row>
    <row r="27">
      <c r="A27" s="4" t="inlineStr">
        <is>
          <t>Deferred income taxes</t>
        </is>
      </c>
      <c r="B27" s="5" t="n">
        <v>1568</v>
      </c>
      <c r="C27" s="5" t="n">
        <v>1568</v>
      </c>
    </row>
    <row r="28">
      <c r="A28" s="4" t="inlineStr">
        <is>
          <t>Long-term debt, net of current maturities</t>
        </is>
      </c>
      <c r="B28" s="5" t="n">
        <v>24</v>
      </c>
      <c r="C28" s="5" t="n">
        <v>38</v>
      </c>
    </row>
    <row r="29">
      <c r="A29" s="4" t="inlineStr">
        <is>
          <t>Finance lease liability, long-term</t>
        </is>
      </c>
      <c r="B29" s="5" t="n">
        <v>697</v>
      </c>
      <c r="C29" s="5" t="n">
        <v>16</v>
      </c>
    </row>
    <row r="30">
      <c r="A30" s="4" t="inlineStr">
        <is>
          <t>Operating lease liability, long-term</t>
        </is>
      </c>
      <c r="B30" s="5" t="n">
        <v>37073</v>
      </c>
      <c r="C30" s="5" t="n">
        <v>20663</v>
      </c>
    </row>
    <row r="31">
      <c r="A31" s="4" t="inlineStr">
        <is>
          <t>Noncurrent contract liabilities</t>
        </is>
      </c>
      <c r="B31" s="5" t="n">
        <v>1825</v>
      </c>
      <c r="C31" s="5" t="n">
        <v>1877</v>
      </c>
    </row>
    <row r="32">
      <c r="A32" s="4" t="inlineStr">
        <is>
          <t>Other noncurrent liabilities</t>
        </is>
      </c>
      <c r="B32" s="5" t="n">
        <v>7688</v>
      </c>
      <c r="C32" s="5" t="n">
        <v>11203</v>
      </c>
    </row>
    <row r="33">
      <c r="A33" s="4" t="inlineStr">
        <is>
          <t>TOTAL LIABILITIES</t>
        </is>
      </c>
      <c r="B33" s="5" t="n">
        <v>288385</v>
      </c>
      <c r="C33" s="5" t="n">
        <v>262932</v>
      </c>
    </row>
    <row r="34">
      <c r="A34" s="4" t="inlineStr">
        <is>
          <t>Commitments and Contingencies (Note 10)</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 $0.001 par value; 50,000 shares authorized; 23,117 shares issued; 23,008 and 23,000 shares outstanding at March 31, 2025 and December 31, 2024, respectively</t>
        </is>
      </c>
      <c r="B36" s="5" t="n">
        <v>23</v>
      </c>
      <c r="C36" s="5" t="n">
        <v>23</v>
      </c>
    </row>
    <row r="37">
      <c r="A37" s="4" t="inlineStr">
        <is>
          <t>Additional paid-in capital</t>
        </is>
      </c>
      <c r="B37" s="5" t="n">
        <v>157648</v>
      </c>
      <c r="C37" s="5" t="n">
        <v>157561</v>
      </c>
    </row>
    <row r="38">
      <c r="A38" s="4" t="inlineStr">
        <is>
          <t>Accumulated deficit</t>
        </is>
      </c>
      <c r="B38" s="5" t="n">
        <v>-72429</v>
      </c>
      <c r="C38" s="5" t="n">
        <v>-91511</v>
      </c>
    </row>
    <row r="39">
      <c r="A39" s="4" t="inlineStr">
        <is>
          <t>Treasury stock, at cost, 109 and 117 shares at March 31, 2025 and December 31, 2024, respectively</t>
        </is>
      </c>
      <c r="B39" s="5" t="n">
        <v>-899</v>
      </c>
      <c r="C39" s="5" t="n">
        <v>-823</v>
      </c>
    </row>
    <row r="40">
      <c r="A40" s="4" t="inlineStr">
        <is>
          <t>TOTAL STOCKHOLDERS’ EQUITY</t>
        </is>
      </c>
      <c r="B40" s="5" t="n">
        <v>84343</v>
      </c>
      <c r="C40" s="5" t="n">
        <v>65250</v>
      </c>
    </row>
    <row r="41">
      <c r="A41" s="4" t="inlineStr">
        <is>
          <t>TOTAL LIABILITIES AND STOCKHOLDERS’ EQUITY</t>
        </is>
      </c>
      <c r="B41" s="6" t="n">
        <v>372728</v>
      </c>
      <c r="C41" s="6" t="n">
        <v>328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ompany computes basic earnings per share by dividing net income by the weighted-average common shares outstanding during the year. Diluted earnings per share is calculated to give effect to all potentially dilutive common shares that were outstanding during the year. Weighted-average diluted common shares outstanding primarily reflect the additional shares that would be issued upon the assumed exercise of stock options and the assumed vesting of unvested share awards. The treasury stock method has been used to compute diluted earnings per share for the three months ended March 31, 2025 and 2024. The Company issued Stock Appreciation Rights (“SARs”) and Restricted Stock Awards (“RSAs”), all of which have been evaluated for their potentially dilutive effect under the treasury stock method. See Note 14. Stock-Based Compensation in the Company’s 2024 Annual Report for additional information on the SARs and the RSAs. The computations of basic and diluted earnings per share are as follows: (in thousands, except per share basis) For the Three Months Ended March 31, 2025 2024 Numerator: Net income – basic and diluted $ 19,082 $ 7,115 Denominator: Shares used in computing net income per share: Weighted-average common shares outstanding – basic 23,005 22,969 Effect of dilutive securities 56 4 Weighted-average common shares outstanding – diluted 23,061 22,973 Earnings per common share: Earnings per share of common stock – basic $ 0.83 $ 0.31 Earnings per share of common stock – diluted $ 0.83 $ 0.31 The aggregate number of shares excluded from the diluted earnings per share calculations, because they would have been anti-diluti ve, were none and 0.1 million the three months ended March 31, 2025 and 2024, respectively. For the three months ended March 31, 2025 and 2024, SARs and RSAs were not included in the diluted earnings per share calculations as they would have been anti-dilutive because the Company’s average stock price was less than or equal to the exercise price of the SARs or the grant price of the RS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Weichai Transactions See Note 3. Weichai Transactions for information regarding the Weichai Shareholder’s Loan Agreement and Collaboration Agreement . Other Related Party Transactions See Note 10. Commitments and Contingencies for information regarding the Company’s indemnification obligations related to certain former directors and officers of the Company. In January 2025, the Company entered into a five-year purchase agreement with SWIEC, for the exclusive purchase and distribution of certain engine and engine components for the fulfillment of a contract with a customer in North America. The supply agreement includes annual minimum requirements of products ordered during the initial term. If all minimum targets are met within the first three-year periods, the contract may be negotiated to extend beyond the five-year initial term. The annual minimum requirements are as follows: (in thousands) Year Ending December 31, 2025 $ 19,023 2026 49,937 2027 49,937 2028 95,117 2029 95,117 Total $ 309,131 In February 2025, the Company entered into a MOR agreement with Weichai. The MOR agreement requires the Company to pay Weichai a fee of 1.75% of gross revenues generated by the sale of certain engines manufactured by Weichai. Fees are due on a quarterly basis. The MOR agreement further requires the 1.75% fee to be paid for applicable sales of these engines beginning January 2024. As of March 31, 2025, the Company had recorded an estimated liability of $0.1 million , recorded within Other accrued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perating segments are defined as components of a business that can earn revenues and incur expenses for which discrete financial information is available that is reviewed on a regular basis by the chief operating decision maker (“CODM”). The Company operates as one business and geographic operating and reportable segment. Chief Operating Decision Maker The Company’s CODM is its Chief Executive Officer (“CEO”). The CEO oversees the strategic planning and direction of the Company, and the CEO has final approval in assessing the Company’s performance and allocating its resources. Identification of Reportable Segment The Company’s single reportable segment derives revenues primarily in North America from customers by designing, engineering, manufacturing, marketing and selling a broad range of advanced, emission-certified engines and power systems that are powered by a wide variety of clean, alternative fuels, including natural gas, propane, and biofuels, as well as gasoline and diesel options, within the power systems, industrial and transportation end markets. Revenue is attributed to geographic areas based on the country of sale. The sources of external revenue by end market and geographic area are previously disclosed in Note 2. Revenue . The Company evaluated the basis for the CODM's decisions about the allocation of Company resources as well as the basis for the CODM's assessments of the evaluation of the Company's (segment) performance. Specifically, the Company evaluated the financial information that is generally provided and / or is available to the CODM. The Company’s CODM reviews consolidated statements of income to make decisions, allocate resources and assess performance. Measurement The CODM assesses performance and decides how to allocate resources primarily using consolidated revenue by end market and consolidated net income (loss). The CODM uses consolidated net income (loss) to monitor budget and forecast information to actual results. The CODM reviews cash, accounts receivable, inventory, accounts payable, and total debt; however other long-lived asset information is not reviewed by the CODM. The accounting policies of the Company’s single reportable segment are the same as those described in the Note 1. Summary of Significant Accounting Policies and Other Information . The measure of segment assets is consolidated total assets presented in the Company’s Consolidated Balance Sheets. Note 1 Concentrations discloses customers individually accounting for more than 10% of the Company’s consolidated net sales. Significant Expenses Significant segment expenses are presented in the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In May 2025, the Company made an additional $5.0 million payment toward the SLA. The outstanding balance under the SLA is $10.0 million as of May 8,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9082</v>
      </c>
      <c r="C4" s="6" t="n">
        <v>7115</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ther Inform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The condensed consolidated financial statements include the accounts of Power Solutions International, Inc. and its wholly-owned subsidiaries and majority-owned subsidiaries in which the Company exercises control. The condensed consolidated financial statements were prepared in accordance with generally accepted accounting principles in the United States (“U.S. GAAP”) and rules and regulations of the SEC for interim financial reporting. All intercompany balances and transactions have been eliminated in consolidation.</t>
        </is>
      </c>
    </row>
    <row r="5">
      <c r="A5" s="4" t="inlineStr">
        <is>
          <t>Basis of Presentation</t>
        </is>
      </c>
      <c r="B5" s="4" t="inlineStr">
        <is>
          <t>Certain information and note disclosures normally included in the Company’s annual financial statements prepared in accordance with U.S. GAAP have been condensed or omitted. The accompanying unaudited Condensed Consolidated Financial Statements have been prepared in accordance with the instructions to Form 10-Q and Article 8 of Regulation S-X and include all of the information and disclosures required by U.S GAAP for interim financial reporting. These unaudited Condensed Consolidated Financial Statements should be read in conjunction with the Consolidated Financial Statements of the Company and related footnotes for the year ended December 31, 2024, included in the 2024 Annual Report on Form 10-K, filed with the SEC on March 24, 2025 (the “2024 Annual Report”). The Company’s significant accounting policies are described in the aforementioned 2024 Annual Report. The accompanying interim financial information is unaudited; however, the Company believes the financial information reflects all adjustments (consisting of items of a normal recurring nature) necessary for a fair presentation of its financial position, results of operations and cash flows in conformity with U.S. GAAP. Operating results for interim periods are not necessarily indicative of annual operating results.</t>
        </is>
      </c>
    </row>
    <row r="6">
      <c r="A6" s="4" t="inlineStr">
        <is>
          <t>Segments</t>
        </is>
      </c>
      <c r="B6" s="4" t="inlineStr">
        <is>
          <t>Segments The Company operates as one business and geographic operating segment. Operating segments are defined as components of a business that can earn revenues and incur expenses for which discrete financial information is available that is evaluated on a regular basis by the chief operating decision maker (“CODM”). The Company’s CODM is its principal executive officer, who decides how to allocate resources and assess performance. A single management team reports to the CODM, who manages the entire business. The Company’s CODM reviews consolidated statements of income to make decisions, allocate resources and assess performance, and the CODM does not evaluate the profit or loss from any separate geography or product line.</t>
        </is>
      </c>
    </row>
    <row r="7">
      <c r="A7" s="4" t="inlineStr">
        <is>
          <t>Use of Estimates</t>
        </is>
      </c>
      <c r="B7" s="4" t="inlineStr">
        <is>
          <t>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include the valuation of allowances for credit losses, inventory reserves, warranty reserves, stock-based compensation, evaluation of goodwill, other intangibles, property, plant and equipment for impairment, income tax valuation allowances and determination of useful lives of long-lived assets. Actual results could materially differ from those estimates.</t>
        </is>
      </c>
    </row>
    <row r="8">
      <c r="A8" s="4" t="inlineStr">
        <is>
          <t>Restricted Cash</t>
        </is>
      </c>
      <c r="B8" s="4" t="inlineStr">
        <is>
          <t>Restricted Cash</t>
        </is>
      </c>
    </row>
    <row r="9">
      <c r="A9" s="4" t="inlineStr">
        <is>
          <t>Inventories</t>
        </is>
      </c>
      <c r="B9" s="4" t="inlineStr">
        <is>
          <t>Inventories The Company’s inventories consist primarily of engines and parts. Engines are valued at the lower of cost, including estimated freight-in, or net realizable value. Parts are valued at the lower of cost or net realizable value, except for integral parts provided by customers for installation on custom ordered engines. Such parts are accounted for as noncash consideration which is valued at fair value. Net realizable value approximates replacement cost. Cost is principally determined using the first-in, first-out method and includes material, labor and manufacturing overhead. It is the Company’s policy to review inventories on a continuing basis for obsolete, excess and slow-moving items and to record valuation adjustments for such items in order to eliminate non-recoverable costs from inventory. Valuation adjustments are recorded in an inventory reserve account and reduce the cost basis of the inventory in the period in which the reduced valuation is determined. Inventory reserves are established based on quantities on hand, usage and sales history, customer orders, projected demand and utilization within a current or future power system. Specific analysis of individual items or groups of items is performed based on these same criteria, as well as on changes in market conditions or any other identified conditions.</t>
        </is>
      </c>
    </row>
    <row r="10">
      <c r="A10" s="4" t="inlineStr">
        <is>
          <t>Warranty Costs</t>
        </is>
      </c>
      <c r="B10" s="4" t="inlineStr">
        <is>
          <t>Warranty Costs The Company offers a standard limited warranty on the workmanship of its products that in most cases covers defects for a defined period. Warranties for certified emission products are mandated by the U.S. Environmental Protection Agency (the “EPA”) and/or the California Air Resources Board (the “CARB”) and are longer than the Company’s standard warranty on certain emission-related products. The Company’s products also carry limited warranties from suppliers. The Company’s warranties generally apply to engines fully manufactured by the Company and to the modifications the Company makes to supplier base products. Costs related to supplier warranty claims are generally borne by the supplier and passed through to the end customer. Warranty estimates are based on historical experience and represent the projected cost associated with the product. A liability and related expense are recognized at the time products are sold. The Company adjusts estimates when it is determined that actual costs may differ from initial or previous estimates. The Company’s warranty liability is generally affected by failure rates, repair costs and the timing of failures. Future events and circumstances related to these factors could materially change the estimates and require adjustments to the warranty liability. In addition, new product launches require a greater use of judgment in developing estimates until historical experience becomes available.</t>
        </is>
      </c>
    </row>
    <row r="11">
      <c r="A11" s="4" t="inlineStr">
        <is>
          <t>Recently Issued Accounting Pronouncements - Adopted and Recently Issued Accounting Pronouncements – Not Yet Adopted</t>
        </is>
      </c>
      <c r="B11" s="4" t="inlineStr">
        <is>
          <t>Recently Issued Accounting Pronouncements – Adopted In November 2023, the FASB issued ASU 2023-07, Improvements to Reportable Segment Disclosures – Segment Reporting (Topic 280). The amendments to this standard require public entities to disclose more detailed information about their reportable segments’ significant expenses on an interim and annual basis. The amendments to this standard do not change how a public entity identifies its operating segments, aggregates those operating segments, or applies the quantitative thresholds to determine its reportable segments. The amendments to this standard apply to all public entities that are required to report segment information in accordance with Topic 280, Segment Reporting and are effective for fiscal years beginning after December 15, 2023, and interim periods within fiscal years beginning after December 15, 2024. The Company adopted this guidance for the year ending December 31, 2024 and subsequent interim periods. See Note 15. Segment Reporting for the new disclosures required by the standard. Recently Issued Accounting Pronouncements – Not Yet Adopted In December 2023, the FASB issued ASU 2023-09, Improvements to Income Tax Disclosures - Income Taxes (Topic 740). The amendments to this standard enhances the transparency and decision usefulness of income tax disclosures, primarily related to rate reconciliation and income taxes paid information as well as effectiveness of overall income tax disclosures. The new standard is effective for non-public companies, and public business entities that meet the definition of a smaller reporting company as defined by the SEC, for annual periods beginning after December 15, 2024. The Company is required to adopt the guidance for its 2025 annual report filed on Form 10-K, though early adoption is permitted. The Company is currently evaluating the impact of these amendments on its disclosures, but this standard update will not impact the Company's results of operations or financial position. In November 2024, the FASB issued ASU 2024-03, Income Statement - Reporting Comprehensive Income: Expense Disaggregation Disclosures (Subtopic 220-40). This update requires entities to provide more detailed disclosures about the components of significant expense categories, enhancing the transparency and decision usefulness of financial statements. The amendments in this update are intended to provide investors with additional information about specific expense categories in the notes to the financial statements at interim and annual reporting periods. The updated standard is effective for annual periods beginning after December 15, 2026, and interim reporting periods thereafter, although early adoption is permitted. While we anticipate that the adoption of this standard will require additional disclosures, the Company is currently assessing the impact of the amendment to this standard on its consolidated financial statements</t>
        </is>
      </c>
    </row>
    <row r="12">
      <c r="A12" s="4" t="inlineStr">
        <is>
          <t>Fair Value of Financial Instruments</t>
        </is>
      </c>
      <c r="B12" s="4" t="inlineStr">
        <is>
          <t>Current Assets Cash and cash equivalents (Level 1) are measured at carrying value, which approximates fair value because of the short-term maturities of these instruments. Debt The Company measured its material debt obligations and notes payable at original carrying value. The fair value of the Revolving Credi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ther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s of Concentration of Risk, by Risk Factor</t>
        </is>
      </c>
      <c r="B4" s="4" t="inlineStr">
        <is>
          <t>The following table presents customers individually accounting for more than 10% of the Company’s net sales: For the Three Months Ended March 31, 2025 2024 Customer A ** 10 % Customer B 22 % ** Customer C 10 % 12 % Customer E 12 % ** The following table presents customers individually accounting for more than 10% of the Company’s trade accounts receivable: As of March 31, 2025 As of December 31, 2024 Customer B 21 % ** Customer D 10 % 15 % Customer E 11 % ** The following table presents suppliers individually accounting for more than 10% of the Company’s purchases: For the Three Months Ended March 31, 2025 2024 Supplier A 19 % 13 % ** Less than 10% of the total</t>
        </is>
      </c>
    </row>
    <row r="5">
      <c r="A5" s="4" t="inlineStr">
        <is>
          <t>Schedule of Inventory and Activity in Inventory Allowance</t>
        </is>
      </c>
      <c r="B5" s="4" t="inlineStr">
        <is>
          <t xml:space="preserve">Inventories consist of the following: (in thousands) Inventories As of March 31, 2025 As of December 31, 2024 Raw materials $ 102,326 $ 84,323 Work in process 1,477 872 Finished goods 21,326 16,812 Total inventories 125,129 102,007 Inventory allowance (8,341) (8,135) Inventories, net $ 116,788 $ 93,872 Activity in the Company’s inventory allowance was as follows: (in thousands) For the Three Months Ended March 31, Inventory Allowance 2025 2024 Balance at beginning of period $ 8,135 $ 5,730 Charged to expense 237 1,018 Write-offs (31) (72) Balance at end of period $ 8,341 $ 6,676 </t>
        </is>
      </c>
    </row>
    <row r="6">
      <c r="A6" s="4" t="inlineStr">
        <is>
          <t>Schedule of Other Accrued Liabilities</t>
        </is>
      </c>
      <c r="B6" s="4" t="inlineStr">
        <is>
          <t>Other accrued liabilities consisted of the following: (in thousands) Other Accrued Liabilities As of March 31, 2025 As of December 31, 2024 Accrued product warranty $ 8,375 $ 10,233 Accrued litigation 1 1,460 3,847 Contract liabilities 18,801 10,184 Accrued compensation and benefits 15,222 10,721 Accrued interest expense 848 1,237 Stock appreciation rights liability 2 1,683 1,804 Non-interest bearing note payable 704 693 Customs accrual 2,569 1,162 Other 8,407 4,845 Total $ 58,069 $ 44,726 1 As of March 31, 2025 and December 31, 2024 accrued litigation includes accruals related to various ongoing legal matters including associated legal fees. See Note 10. Commitments and Contingencies for further information regarding the various ongoing legal matters. 2 The Company has an incentive compensation plan, which authorizes the granting of a variety of different types of awards including, but not limited to, non-qualified stock options, incentive stock options, Stock Appreciation Rights (“SARs”), Restricted Stock Awards (“RSAs”) , deferred stock and performance units to its executive officers, employees, consultants and Directors. T he SAR awards granted for the year ended March 31, 2025 and December 31, 2024 were all liability classified awards and remained outstanding. See Note 13. Stock-Based Compensation in the Company’s 2024 Annual Report for additional information on the SARs and RSAs.</t>
        </is>
      </c>
    </row>
    <row r="7">
      <c r="A7" s="4" t="inlineStr">
        <is>
          <t>Schedule of Accrued Product Warranty Activities</t>
        </is>
      </c>
      <c r="B7" s="4" t="inlineStr">
        <is>
          <t>Accrued product warranty activities are presented below: (in thousands) For the Three Months Ended March 31, Accrued Product Warranty 2025 2024 Balance at beginning of period $ 13,972 $ 19,263 Current period provision * 993 1,704 Changes in estimates for preexisting warranties ** (282) 144 Payments made during the period (3,287) (3,759) Balance at end of period 11,396 17,352 Less: current portion 8,375 10,610 Noncurrent accrued product warranty $ 3,021 $ 6,742 * Warranty costs, net of supplier recoveries, and other adjustments, were $0.6 million and $1.5 million for the three months ended March 31, 2025 a nd 2024 , respectively. Supplier recoveries were $0.1 million and $0.3 million for the three months ended March 31, 2025 and 2024, respectively. ** Changes in estimates for preexisting warranties reflect changes in the Company’s estimate of warranty costs for products sold in prior periods. Such adjustments typically occur when claims experience deviates from historical and expected trends. During the three months ended March 31, 2025, the Company recorded a benefit for changes in estimates of preexisting warranties of $0.3 million, or $0.01 per diluted share. During the thr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et Sales by End Market</t>
        </is>
      </c>
      <c r="B4" s="4" t="inlineStr">
        <is>
          <t xml:space="preserve">The following table summarizes net sales by end market: (in thousands) For the Three Months Ended March 31, End Market 2025 2024 Power Systems $ 106,647 $ 61,962 Industrial 23,513 28,744 Transportation 5,286 4,534 Total $ 135,446 $ 95,240 </t>
        </is>
      </c>
    </row>
    <row r="5">
      <c r="A5" s="4" t="inlineStr">
        <is>
          <t>Schedule of Net Sales by Geographic Area</t>
        </is>
      </c>
      <c r="B5" s="4" t="inlineStr">
        <is>
          <t xml:space="preserve">The following table summarizes net sales by geographic area: (in thousands) For the Three Months Ended March 31, Geographic Area 2025 2024 United States $ 127,656 $ 82,272 North America (outside of United States) 4,013 4,846 Pacific Rim 2,781 6,645 Europe 971 1,460 Other 25 17 Total $ 135,446 $ 95,240 </t>
        </is>
      </c>
    </row>
    <row r="6">
      <c r="A6" s="4" t="inlineStr">
        <is>
          <t>Schedule of Contract Balances</t>
        </is>
      </c>
      <c r="B6" s="4" t="inlineStr">
        <is>
          <t xml:space="preserve">(in thousands) As of March 31, 2025 As of December 31, 2024 As of December 31, 2023 Short-term contract assets (included in Contract assets ) $ 17,384 $ 21,462 $ 15,554 Short-term contract liabilities (included in Other accrued liabilities ) (18,801) (10,184) (2,741) Long-term contract liabilities (included in Noncurrent contract liabilities ) (1,825) (1,877) (2,401) Net contract assets (liabilities) $ (3,242) $ 9,401 $ 10,4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by type were as follows: (in thousands) As of March 31, 2025 As of December 31, 2024 Property, Plant and Equipment Leasehold improvements $ 8,503 $ 8,352 Machinery and equipment 52,399 48,643 Construction in progress 3,796 2,454 Total property, plant and equipment, at cost 64,698 59,449 Accumulated depreciation (45,018) (44,043) Property, plant and equipment, net $ 19,680 $ 15,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ounts receivable allowance</t>
        </is>
      </c>
      <c r="B3" s="6" t="n">
        <v>1852</v>
      </c>
      <c r="C3" s="6" t="n">
        <v>1889</v>
      </c>
    </row>
    <row r="4">
      <c r="A4" s="4" t="inlineStr">
        <is>
          <t>Accounts receivable, net of allowances</t>
        </is>
      </c>
      <c r="B4" s="5" t="n">
        <v>81614</v>
      </c>
      <c r="C4" s="5" t="n">
        <v>68958</v>
      </c>
    </row>
    <row r="5">
      <c r="A5" s="3" t="inlineStr">
        <is>
          <t>Current liabilities:</t>
        </is>
      </c>
      <c r="B5" s="4" t="inlineStr">
        <is>
          <t xml:space="preserve"> </t>
        </is>
      </c>
      <c r="C5" s="4" t="inlineStr">
        <is>
          <t xml:space="preserve"> </t>
        </is>
      </c>
    </row>
    <row r="6">
      <c r="A6" s="4" t="inlineStr">
        <is>
          <t>Accounts payable to related parties</t>
        </is>
      </c>
      <c r="B6" s="5" t="n">
        <v>66198</v>
      </c>
      <c r="C6" s="5" t="n">
        <v>58208</v>
      </c>
    </row>
    <row r="7">
      <c r="A7" s="4" t="inlineStr">
        <is>
          <t>Other short-term financing</t>
        </is>
      </c>
      <c r="B7" s="5" t="n">
        <v>15000</v>
      </c>
      <c r="C7" s="5" t="n">
        <v>25000</v>
      </c>
    </row>
    <row r="8">
      <c r="A8" s="4" t="inlineStr">
        <is>
          <t>Other accrued liabilities</t>
        </is>
      </c>
      <c r="B8" s="6" t="n">
        <v>58069</v>
      </c>
      <c r="C8" s="6" t="n">
        <v>44726</v>
      </c>
    </row>
    <row r="9">
      <c r="A9" s="3" t="inlineStr">
        <is>
          <t>STOCKHOLDERS’ EQUITY</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authorized (in shares)</t>
        </is>
      </c>
      <c r="B11" s="5" t="n">
        <v>50000</v>
      </c>
      <c r="C11" s="5" t="n">
        <v>50000</v>
      </c>
    </row>
    <row r="12">
      <c r="A12" s="4" t="inlineStr">
        <is>
          <t>Common stock, shares issued (in shares)</t>
        </is>
      </c>
      <c r="B12" s="5" t="n">
        <v>23117</v>
      </c>
      <c r="C12" s="5" t="n">
        <v>23117</v>
      </c>
    </row>
    <row r="13">
      <c r="A13" s="4" t="inlineStr">
        <is>
          <t>Common stock, shares outstanding (in shares)</t>
        </is>
      </c>
      <c r="B13" s="5" t="n">
        <v>23008</v>
      </c>
      <c r="C13" s="5" t="n">
        <v>23000</v>
      </c>
    </row>
    <row r="14">
      <c r="A14" s="4" t="inlineStr">
        <is>
          <t>Treasury stock (in shares)</t>
        </is>
      </c>
      <c r="B14" s="5" t="n">
        <v>109</v>
      </c>
      <c r="C14" s="5" t="n">
        <v>117</v>
      </c>
    </row>
    <row r="15">
      <c r="A15" s="4" t="inlineStr">
        <is>
          <t>Related Party</t>
        </is>
      </c>
      <c r="B15" s="4" t="inlineStr">
        <is>
          <t xml:space="preserve"> </t>
        </is>
      </c>
      <c r="C15" s="4" t="inlineStr">
        <is>
          <t xml:space="preserve"> </t>
        </is>
      </c>
    </row>
    <row r="16">
      <c r="A16" s="3" t="inlineStr">
        <is>
          <t>Current assets:</t>
        </is>
      </c>
      <c r="B16" s="4" t="inlineStr">
        <is>
          <t xml:space="preserve"> </t>
        </is>
      </c>
      <c r="C16" s="4" t="inlineStr">
        <is>
          <t xml:space="preserve"> </t>
        </is>
      </c>
    </row>
    <row r="17">
      <c r="A17" s="4" t="inlineStr">
        <is>
          <t>Accounts receivable, net of allowances</t>
        </is>
      </c>
      <c r="B17" s="6" t="n">
        <v>902</v>
      </c>
      <c r="C17" s="6" t="n">
        <v>1383</v>
      </c>
    </row>
    <row r="18">
      <c r="A18" s="3" t="inlineStr">
        <is>
          <t>Current liabilities:</t>
        </is>
      </c>
      <c r="B18" s="4" t="inlineStr">
        <is>
          <t xml:space="preserve"> </t>
        </is>
      </c>
      <c r="C18" s="4" t="inlineStr">
        <is>
          <t xml:space="preserve"> </t>
        </is>
      </c>
    </row>
    <row r="19">
      <c r="A19" s="4" t="inlineStr">
        <is>
          <t>Accounts payable to related parties</t>
        </is>
      </c>
      <c r="B19" s="5" t="n">
        <v>14534</v>
      </c>
      <c r="C19" s="5" t="n">
        <v>14427</v>
      </c>
    </row>
    <row r="20">
      <c r="A20" s="4" t="inlineStr">
        <is>
          <t>Other short-term financing</t>
        </is>
      </c>
      <c r="B20" s="5" t="n">
        <v>15000</v>
      </c>
      <c r="C20" s="5" t="n">
        <v>25000</v>
      </c>
    </row>
    <row r="21">
      <c r="A21" s="4" t="inlineStr">
        <is>
          <t>Other accrued liabilities</t>
        </is>
      </c>
      <c r="B21" s="6" t="n">
        <v>508</v>
      </c>
      <c r="C21" s="6" t="n">
        <v>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omponents of Intangible Assets</t>
        </is>
      </c>
      <c r="B4" s="4" t="inlineStr">
        <is>
          <t xml:space="preserve">Components of intangible assets are as follows: (in thousands) As of March 31, 2025 Gross Carrying Value Accumulated Amortization Net Book Value Customer relationships $ 34,940 $ (32,882) $ 2,058 Developed technology 700 (700) — Trade names and trademarks 1,700 (1,611) 89 Total $ 37,340 $ (35,193) $ 2,147 (in thousands) As of December 31, 2024 Gross Carrying Value Accumulated Amortization Net Book Value Customer relationships $ 34,940 $ (32,589) $ 2,351 Developed technology 700 (700) — Trade names and trademarks 1,700 (1,597) 103 Total $ 37,340 $ (34,886) $ 2,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t>
        </is>
      </c>
      <c r="B4" s="4" t="inlineStr">
        <is>
          <t xml:space="preserve">The Company’s outstanding debt consisted of the following: (in thousands) As of March 31, 2025 As of December 31, 2024 Amount Rate (2) Amount Rate (2) Maturity Date Short-term financing: Revolving Credit Agreement 1 $ 95,000 6.31% $ 95,000 6.52% August 30, 2025 Shareholder’s Loan Agreement 15,000 8.34% 25,000 8.49% August 31, 2025 Total short-term debt $ 110,000 $ 120,000 Long-term debt: Finance leases and other debt 1,006 ** 184 ** Various Total long-term debt and finance leases 1,006 184 Less: Current maturities of long-term debt and finance leases 285 130 Long-term debt $ 721 $ 54 1 Unamortized financing costs and deferred fees on the new Revolving Credit Agreement are not presented in the above table as they are classified in Prepaid expenses and other current assets on the Consolidated Balance Sheets. Unamortized debt issuance costs, were $0.3 million and $0.4 million as of March 31, 2025 and December 31, 2024, respectively. 2 Includes the weighted average interest rate. ** Finance lease obligations are a non-cash financing activity. See Note 8. Lea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Note Payable</t>
        </is>
      </c>
      <c r="B4" s="4" t="inlineStr">
        <is>
          <t xml:space="preserve">(in thousands) As of March 31, 2025 As of December 31, 2024 Note payable $ 3,334 $ 3,502 Unamortized discount (416) (473) Total $ 2,918 $ 3,029 </t>
        </is>
      </c>
    </row>
    <row r="5">
      <c r="A5" s="4" t="inlineStr">
        <is>
          <t>Schedule of Remaining Maturities for Note Payable</t>
        </is>
      </c>
      <c r="B5" s="4" t="inlineStr">
        <is>
          <t xml:space="preserve">The following table presents remaining maturities for the note payable as of March 31, 2025: (in thousands) Maturities Discount Amortization Year ending December 31, 2025 $ 524 $ 151 Year ending December 31, 2026 740 160 Year ending December 31, 2027 1,328 97 Year ending December 31, 2028 742 8 Total note payable $ 3,334 $ 4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 and Cash Flow Information</t>
        </is>
      </c>
      <c r="B4" s="4" t="inlineStr">
        <is>
          <t xml:space="preserve">The following table summarizes the lease expense by category in the Consolidated Statements of Income: (in thousands) For the Three Months Ended March 31, 2025 2024 Cost of sales $ 2,185 $ 1,824 Research and development expenses 79 77 Selling, general and administrative expenses 42 129 Interest expense 14 3 Total $ 2,320 $ 2,033 The following table summarizes the components of lease expense and income: (in thousands) For the Three Months Ended March 31, 2025 2024 Operating lease cost $ 1,598 $ 1,532 Finance lease cost Amortization of right-of-use (“ROU”) asset 59 17 Interest expense 15 3 Short-term lease cost 181 199 Variable lease cost 467 282 Total lease cost, net $ 2,320 $ 2,033 The following table presents supplemental cash flow information related to leases: (in thousands) For the Three Months Ended March 31, 2025 2024 Cash paid for amounts included in the measurement of lease liabilities Operating cash flows paid for operating leases $ 1,449 $ 1,493 Operating cash flows paid for interest portion of finance leases 15 3 Financing cash flows paid for principal portion of finance leases 56 20 ROU assets obtained in exchange for lease obligations Operating leases 18,355 1,139 Finance leases 904 — </t>
        </is>
      </c>
    </row>
    <row r="5">
      <c r="A5" s="4" t="inlineStr">
        <is>
          <t>Schedule of Supplemental Balance Sheet Information Related to Leases</t>
        </is>
      </c>
      <c r="B5" s="4" t="inlineStr">
        <is>
          <t>The following table presents supplemental balance sheet information related to leases: (in thousands) March 31, 2025 December 31, 2024 Operating lease ROU assets, net $ 39,946 $ 23,275 Operating lease liabilities, current 4,958 4,503 Operating lease liabilities, non-current 37,073 20,663 Total operating lease liabilities $ 42,031 $ 25,166 Finance lease ROU assets, net 1 $ 907 $ 78 Finance lease liabilities, current 232 78 Finance lease liabilities, non-current 697 16 Total finance lease liabilities $ 929 $ 94 1. Included in Property, plant and equipment, net for finance leases on the Consolidated Balance Sheets.</t>
        </is>
      </c>
    </row>
    <row r="6">
      <c r="A6" s="4" t="inlineStr">
        <is>
          <t>Schedule of Maturity Analysis of Operating Lease Liabilities</t>
        </is>
      </c>
      <c r="B6" s="4" t="inlineStr">
        <is>
          <t xml:space="preserve">The following table presents maturity analysis of lease liabilities as of March 31, 2025: (in thousands) Operating Leases Finance Leases Nine months ending December 31, 2025 $ 5,877 $ 221 Year ending December 31, 2026 7,997 230 Year ending December 31, 2027 8,155 213 Year ending December 31, 2028 7,244 213 Year ending December 31, 2029 6,340 194 Year ending December 31, 2030 4,873 2 Thereafter 14,950 — Total undiscounted lease payments 55,436 1,073 Less: imputed interest 13,405 144 Total lease liabilities $ 42,031 $ 929 </t>
        </is>
      </c>
    </row>
    <row r="7">
      <c r="A7" s="4" t="inlineStr">
        <is>
          <t>Schedule of Maturity Analysis of Financing Lease Liabilities</t>
        </is>
      </c>
      <c r="B7" s="4" t="inlineStr">
        <is>
          <t xml:space="preserve">The following table presents maturity analysis of lease liabilities as of March 31, 2025: (in thousands) Operating Leases Finance Leases Nine months ending December 31, 2025 $ 5,877 $ 221 Year ending December 31, 2026 7,997 230 Year ending December 31, 2027 8,155 213 Year ending December 31, 2028 7,244 213 Year ending December 31, 2029 6,340 194 Year ending December 31, 2030 4,873 2 Thereafter 14,950 — Total undiscounted lease payments 55,436 1,073 Less: imputed interest 13,405 144 Total lease liabilities $ 42,031 $ 9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Material Debt Obligations and Note Payable Using Level 2 Inputs</t>
        </is>
      </c>
      <c r="B4" s="4" t="inlineStr">
        <is>
          <t xml:space="preserve">The Company measured its material debt obligations and note payable using Level 2 inputs as follows: (in thousands) As of March 31, 2025 Carrying Value Fair Value Level 1 Level 2 Level 3 Revolving Credit Agreement $ 95,000 $ — $ 95,000 $ — Note payable 3,334 — 3,334 — Other financing 15,000 — 15,000 — (in thousands) As of December 31, 2024 Carrying Value Fair Value Level 1 Level 2 Level 3 Revolving Credit Agreement $ 95,000 $ — $ 95,000 $ — Note payable 3,502 — 3,502 — Other financing 25,000 — 25,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hanges in Shares of Common and Treasury Stock</t>
        </is>
      </c>
      <c r="B4" s="4" t="inlineStr">
        <is>
          <t xml:space="preserve">The changes in shares of Common and Treasury Stock are as follows: (in thousands) Common Shares Issued Treasury Stock Shares Common Shares Outstanding Balance as of December 31, 2024 23,117 117 23,000 Net shares issued for Stock awards — (8) 8 Balance as of March 31, 2025 23,117 109 23,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The computations of basic and diluted earnings per share are as follows: (in thousands, except per share basis) For the Three Months Ended March 31, 2025 2024 Numerator: Net income – basic and diluted $ 19,082 $ 7,115 Denominator: Shares used in computing net income per share: Weighted-average common shares outstanding – basic 23,005 22,969 Effect of dilutive securities 56 4 Weighted-average common shares outstanding – diluted 23,061 22,973 Earnings per common share: Earnings per share of common stock – basic $ 0.83 $ 0.31 Earnings per share of common stock – diluted $ 0.83 $ 0.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nnual Minimum Requirements</t>
        </is>
      </c>
      <c r="B4" s="4" t="inlineStr">
        <is>
          <t xml:space="preserve">The annual minimum requirements are as follows: (in thousands) Year Ending December 31, 2025 $ 19,023 2026 49,937 2027 49,937 2028 95,117 2029 95,117 Total $ 309,1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s>
  <sheetData>
    <row r="1">
      <c r="A1" s="1" t="inlineStr">
        <is>
          <t>Summary of Significant Accounting Policies and Other Information - Narrative (Details)</t>
        </is>
      </c>
      <c r="B1" s="2" t="inlineStr">
        <is>
          <t>3 Months Ended</t>
        </is>
      </c>
    </row>
    <row r="2">
      <c r="B2" s="2" t="inlineStr">
        <is>
          <t>Mar. 31, 2025 USD ($) segment boardMember</t>
        </is>
      </c>
      <c r="C2" s="2" t="inlineStr">
        <is>
          <t>Mar. 31, 2024 USD ($)</t>
        </is>
      </c>
      <c r="D2" s="2" t="inlineStr">
        <is>
          <t>Dec. 31, 2024 USD ($)</t>
        </is>
      </c>
      <c r="E2" s="2" t="inlineStr">
        <is>
          <t>Aug. 30, 2024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board members | boardMember</t>
        </is>
      </c>
      <c r="B4" s="5" t="n">
        <v>4</v>
      </c>
      <c r="C4" s="4" t="inlineStr">
        <is>
          <t xml:space="preserve"> </t>
        </is>
      </c>
      <c r="D4" s="4" t="inlineStr">
        <is>
          <t xml:space="preserve"> </t>
        </is>
      </c>
      <c r="E4" s="4" t="inlineStr">
        <is>
          <t xml:space="preserve"> </t>
        </is>
      </c>
    </row>
    <row r="5">
      <c r="A5" s="4" t="inlineStr">
        <is>
          <t>Net income</t>
        </is>
      </c>
      <c r="B5" s="6" t="n">
        <v>19082000</v>
      </c>
      <c r="C5" s="6" t="n">
        <v>7115000</v>
      </c>
      <c r="D5" s="4" t="inlineStr">
        <is>
          <t xml:space="preserve"> </t>
        </is>
      </c>
      <c r="E5" s="4" t="inlineStr">
        <is>
          <t xml:space="preserve"> </t>
        </is>
      </c>
    </row>
    <row r="6">
      <c r="A6" s="4" t="inlineStr">
        <is>
          <t>Cash flow from operating activities</t>
        </is>
      </c>
      <c r="B6" s="5" t="n">
        <v>8811000</v>
      </c>
      <c r="C6" s="5" t="n">
        <v>15630000</v>
      </c>
      <c r="D6" s="4" t="inlineStr">
        <is>
          <t xml:space="preserve"> </t>
        </is>
      </c>
      <c r="E6" s="4" t="inlineStr">
        <is>
          <t xml:space="preserve"> </t>
        </is>
      </c>
    </row>
    <row r="7">
      <c r="A7" s="4" t="inlineStr">
        <is>
          <t>Cash and cash equivalents</t>
        </is>
      </c>
      <c r="B7" s="5" t="n">
        <v>50021000</v>
      </c>
      <c r="C7" s="5" t="n">
        <v>33063000</v>
      </c>
      <c r="D7" s="6" t="n">
        <v>55252000</v>
      </c>
      <c r="E7" s="4" t="inlineStr">
        <is>
          <t xml:space="preserve"> </t>
        </is>
      </c>
    </row>
    <row r="8">
      <c r="A8" s="4" t="inlineStr">
        <is>
          <t>Short-term financing</t>
        </is>
      </c>
      <c r="B8" s="6" t="n">
        <v>110000000</v>
      </c>
      <c r="C8" s="4" t="inlineStr">
        <is>
          <t xml:space="preserve"> </t>
        </is>
      </c>
      <c r="D8" s="5" t="n">
        <v>120000000</v>
      </c>
      <c r="E8" s="4" t="inlineStr">
        <is>
          <t xml:space="preserve"> </t>
        </is>
      </c>
    </row>
    <row r="9">
      <c r="A9" s="4" t="inlineStr">
        <is>
          <t>Number of operating segments | segment</t>
        </is>
      </c>
      <c r="B9" s="5" t="n">
        <v>1</v>
      </c>
      <c r="C9" s="4" t="inlineStr">
        <is>
          <t xml:space="preserve"> </t>
        </is>
      </c>
      <c r="D9" s="4" t="inlineStr">
        <is>
          <t xml:space="preserve"> </t>
        </is>
      </c>
      <c r="E9" s="4" t="inlineStr">
        <is>
          <t xml:space="preserve"> </t>
        </is>
      </c>
    </row>
    <row r="10">
      <c r="A10" s="4" t="inlineStr">
        <is>
          <t>Restricted cash</t>
        </is>
      </c>
      <c r="B10" s="6" t="n">
        <v>3638000</v>
      </c>
      <c r="C10" s="6" t="n">
        <v>3165000</v>
      </c>
      <c r="D10" s="5" t="n">
        <v>3239000</v>
      </c>
      <c r="E10" s="4" t="inlineStr">
        <is>
          <t xml:space="preserve"> </t>
        </is>
      </c>
    </row>
    <row r="11">
      <c r="A11" s="4" t="inlineStr">
        <is>
          <t>Inventory raw materials provided by customers</t>
        </is>
      </c>
      <c r="B11" s="5" t="n">
        <v>3800000</v>
      </c>
      <c r="C11" s="4" t="inlineStr">
        <is>
          <t xml:space="preserve"> </t>
        </is>
      </c>
      <c r="D11" s="4" t="inlineStr">
        <is>
          <t xml:space="preserve"> </t>
        </is>
      </c>
      <c r="E11" s="4" t="inlineStr">
        <is>
          <t xml:space="preserve"> </t>
        </is>
      </c>
    </row>
    <row r="12">
      <c r="A12" s="4" t="inlineStr">
        <is>
          <t>Revolving Credit Agreement | Line of Credit | Revolving Credit Facility</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4" t="inlineStr">
        <is>
          <t xml:space="preserve"> </t>
        </is>
      </c>
      <c r="D14" s="4" t="inlineStr">
        <is>
          <t xml:space="preserve"> </t>
        </is>
      </c>
      <c r="E14" s="6" t="n">
        <v>120000000</v>
      </c>
    </row>
    <row r="15">
      <c r="A15" s="4" t="inlineStr">
        <is>
          <t>Short-term financing</t>
        </is>
      </c>
      <c r="B15" s="5" t="n">
        <v>95000000</v>
      </c>
      <c r="C15" s="4" t="inlineStr">
        <is>
          <t xml:space="preserve"> </t>
        </is>
      </c>
      <c r="D15" s="5" t="n">
        <v>95000000</v>
      </c>
      <c r="E15" s="4" t="inlineStr">
        <is>
          <t xml:space="preserve"> </t>
        </is>
      </c>
    </row>
    <row r="16">
      <c r="A16" s="4" t="inlineStr">
        <is>
          <t>Shareholder’s Loan Agreement | Subordinated Debt</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4" t="inlineStr">
        <is>
          <t xml:space="preserve"> </t>
        </is>
      </c>
      <c r="D18" s="4" t="inlineStr">
        <is>
          <t xml:space="preserve"> </t>
        </is>
      </c>
      <c r="E18" s="6" t="n">
        <v>105000000</v>
      </c>
    </row>
    <row r="19">
      <c r="A19" s="4" t="inlineStr">
        <is>
          <t>Short-term financing</t>
        </is>
      </c>
      <c r="B19" s="5" t="n">
        <v>15000000</v>
      </c>
      <c r="C19" s="4" t="inlineStr">
        <is>
          <t xml:space="preserve"> </t>
        </is>
      </c>
      <c r="D19" s="5" t="n">
        <v>25000000</v>
      </c>
      <c r="E19" s="4" t="inlineStr">
        <is>
          <t xml:space="preserve"> </t>
        </is>
      </c>
    </row>
    <row r="20">
      <c r="A20" s="4" t="inlineStr">
        <is>
          <t>Contract With Custom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Restricted cash</t>
        </is>
      </c>
      <c r="B22" s="6" t="n">
        <v>1400000</v>
      </c>
      <c r="C22" s="4" t="inlineStr">
        <is>
          <t xml:space="preserve"> </t>
        </is>
      </c>
      <c r="D22" s="6" t="n">
        <v>1400000</v>
      </c>
      <c r="E22"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and Other Information - Schedules of Concentration of Risk, by Risk Factor (Details)</t>
        </is>
      </c>
      <c r="B1" s="2" t="inlineStr">
        <is>
          <t>3 Months Ended</t>
        </is>
      </c>
      <c r="D1" s="2" t="inlineStr">
        <is>
          <t>12 Months Ended</t>
        </is>
      </c>
    </row>
    <row r="2">
      <c r="B2" s="2" t="inlineStr">
        <is>
          <t>Mar. 31, 2025</t>
        </is>
      </c>
      <c r="C2" s="2" t="inlineStr">
        <is>
          <t>Mar. 31, 2024</t>
        </is>
      </c>
      <c r="D2" s="2" t="inlineStr">
        <is>
          <t>Dec. 31, 2024</t>
        </is>
      </c>
    </row>
    <row r="3">
      <c r="A3" s="4" t="inlineStr">
        <is>
          <t>Purchases | Supplier Concentration Risk | Suppli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percent)</t>
        </is>
      </c>
      <c r="B5" s="9" t="n">
        <v>0.19</v>
      </c>
      <c r="C5" s="9" t="n">
        <v>0.13</v>
      </c>
      <c r="D5" s="4" t="inlineStr">
        <is>
          <t xml:space="preserve"> </t>
        </is>
      </c>
    </row>
    <row r="6">
      <c r="A6" s="4" t="inlineStr">
        <is>
          <t>Customer A | Net Sales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percent)</t>
        </is>
      </c>
      <c r="B8" s="4" t="inlineStr">
        <is>
          <t xml:space="preserve"> </t>
        </is>
      </c>
      <c r="C8" s="9" t="n">
        <v>0.1</v>
      </c>
      <c r="D8" s="4" t="inlineStr">
        <is>
          <t xml:space="preserve"> </t>
        </is>
      </c>
    </row>
    <row r="9">
      <c r="A9" s="4" t="inlineStr">
        <is>
          <t>Customer B | Net Sales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percent)</t>
        </is>
      </c>
      <c r="B11" s="9" t="n">
        <v>0.22</v>
      </c>
      <c r="C11" s="4" t="inlineStr">
        <is>
          <t xml:space="preserve"> </t>
        </is>
      </c>
      <c r="D11" s="4" t="inlineStr">
        <is>
          <t xml:space="preserve"> </t>
        </is>
      </c>
    </row>
    <row r="12">
      <c r="A12" s="4" t="inlineStr">
        <is>
          <t>Customer B | Accounts Receivable | Customer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as percent)</t>
        </is>
      </c>
      <c r="B14" s="9" t="n">
        <v>0.21</v>
      </c>
      <c r="C14" s="4" t="inlineStr">
        <is>
          <t xml:space="preserve"> </t>
        </is>
      </c>
      <c r="D14" s="4" t="inlineStr">
        <is>
          <t xml:space="preserve"> </t>
        </is>
      </c>
    </row>
    <row r="15">
      <c r="A15" s="4" t="inlineStr">
        <is>
          <t>Customer C | Net Sales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as percent)</t>
        </is>
      </c>
      <c r="B17" s="9" t="n">
        <v>0.1</v>
      </c>
      <c r="C17" s="9" t="n">
        <v>0.12</v>
      </c>
      <c r="D17" s="4" t="inlineStr">
        <is>
          <t xml:space="preserve"> </t>
        </is>
      </c>
    </row>
    <row r="18">
      <c r="A18" s="4" t="inlineStr">
        <is>
          <t>Customer D | Accounts Receivable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as percent)</t>
        </is>
      </c>
      <c r="B20" s="9" t="n">
        <v>0.1</v>
      </c>
      <c r="C20" s="4" t="inlineStr">
        <is>
          <t xml:space="preserve"> </t>
        </is>
      </c>
      <c r="D20" s="9" t="n">
        <v>0.15</v>
      </c>
    </row>
    <row r="21">
      <c r="A21" s="4" t="inlineStr">
        <is>
          <t>Customer E | Net Sales | Customer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as percent)</t>
        </is>
      </c>
      <c r="B23" s="9" t="n">
        <v>0.12</v>
      </c>
      <c r="C23" s="4" t="inlineStr">
        <is>
          <t xml:space="preserve"> </t>
        </is>
      </c>
      <c r="D23" s="4" t="inlineStr">
        <is>
          <t xml:space="preserve"> </t>
        </is>
      </c>
    </row>
    <row r="24">
      <c r="A24" s="4" t="inlineStr">
        <is>
          <t>Customer E | Accounts Receivable | Customer Concentration Ris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as percent)</t>
        </is>
      </c>
      <c r="B26" s="9" t="n">
        <v>0.11</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 (from related parties $464 and $197 for the three months ended March 31, 2025 and 2024, respectively)</t>
        </is>
      </c>
      <c r="B4" s="6" t="n">
        <v>135446</v>
      </c>
      <c r="C4" s="6" t="n">
        <v>95240</v>
      </c>
    </row>
    <row r="5">
      <c r="A5" s="4" t="inlineStr">
        <is>
          <t>Cost of sales (from related parties $316 and $153 for the three months ended March 31, 2025 and 2024, respectively)</t>
        </is>
      </c>
      <c r="B5" s="5" t="n">
        <v>95152</v>
      </c>
      <c r="C5" s="5" t="n">
        <v>69484</v>
      </c>
    </row>
    <row r="6">
      <c r="A6" s="4" t="inlineStr">
        <is>
          <t>Gross profit</t>
        </is>
      </c>
      <c r="B6" s="5" t="n">
        <v>40294</v>
      </c>
      <c r="C6" s="5" t="n">
        <v>25756</v>
      </c>
    </row>
    <row r="7">
      <c r="A7" s="3" t="inlineStr">
        <is>
          <t>Operating expenses:</t>
        </is>
      </c>
      <c r="B7" s="4" t="inlineStr">
        <is>
          <t xml:space="preserve"> </t>
        </is>
      </c>
      <c r="C7" s="4" t="inlineStr">
        <is>
          <t xml:space="preserve"> </t>
        </is>
      </c>
    </row>
    <row r="8">
      <c r="A8" s="4" t="inlineStr">
        <is>
          <t>Research and development expenses</t>
        </is>
      </c>
      <c r="B8" s="5" t="n">
        <v>4244</v>
      </c>
      <c r="C8" s="5" t="n">
        <v>5197</v>
      </c>
    </row>
    <row r="9">
      <c r="A9" s="4" t="inlineStr">
        <is>
          <t>Selling, general and administrative expenses</t>
        </is>
      </c>
      <c r="B9" s="5" t="n">
        <v>11109</v>
      </c>
      <c r="C9" s="5" t="n">
        <v>9532</v>
      </c>
    </row>
    <row r="10">
      <c r="A10" s="4" t="inlineStr">
        <is>
          <t>Amortization of intangible assets</t>
        </is>
      </c>
      <c r="B10" s="5" t="n">
        <v>307</v>
      </c>
      <c r="C10" s="5" t="n">
        <v>365</v>
      </c>
    </row>
    <row r="11">
      <c r="A11" s="4" t="inlineStr">
        <is>
          <t>Total operating expenses</t>
        </is>
      </c>
      <c r="B11" s="5" t="n">
        <v>15660</v>
      </c>
      <c r="C11" s="5" t="n">
        <v>15094</v>
      </c>
    </row>
    <row r="12">
      <c r="A12" s="4" t="inlineStr">
        <is>
          <t>Operating income</t>
        </is>
      </c>
      <c r="B12" s="5" t="n">
        <v>24634</v>
      </c>
      <c r="C12" s="5" t="n">
        <v>10662</v>
      </c>
    </row>
    <row r="13">
      <c r="A13" s="4" t="inlineStr">
        <is>
          <t>Interest expense (to related parties $415 and $2,222 for the three months ended March 31, 2025 and 2024, respectively)</t>
        </is>
      </c>
      <c r="B13" s="5" t="n">
        <v>1766</v>
      </c>
      <c r="C13" s="5" t="n">
        <v>3346</v>
      </c>
    </row>
    <row r="14">
      <c r="A14" s="4" t="inlineStr">
        <is>
          <t>Income before income taxes</t>
        </is>
      </c>
      <c r="B14" s="5" t="n">
        <v>22868</v>
      </c>
      <c r="C14" s="5" t="n">
        <v>7316</v>
      </c>
    </row>
    <row r="15">
      <c r="A15" s="4" t="inlineStr">
        <is>
          <t>Income tax expense</t>
        </is>
      </c>
      <c r="B15" s="5" t="n">
        <v>3786</v>
      </c>
      <c r="C15" s="5" t="n">
        <v>201</v>
      </c>
    </row>
    <row r="16">
      <c r="A16" s="4" t="inlineStr">
        <is>
          <t>Net income</t>
        </is>
      </c>
      <c r="B16" s="6" t="n">
        <v>19082</v>
      </c>
      <c r="C16" s="6" t="n">
        <v>7115</v>
      </c>
    </row>
    <row r="17">
      <c r="A17" s="3" t="inlineStr">
        <is>
          <t>Weighted-average common shares outstanding:</t>
        </is>
      </c>
      <c r="B17" s="4" t="inlineStr">
        <is>
          <t xml:space="preserve"> </t>
        </is>
      </c>
      <c r="C17" s="4" t="inlineStr">
        <is>
          <t xml:space="preserve"> </t>
        </is>
      </c>
    </row>
    <row r="18">
      <c r="A18" s="4" t="inlineStr">
        <is>
          <t>Basic (in shares)</t>
        </is>
      </c>
      <c r="B18" s="5" t="n">
        <v>23005</v>
      </c>
      <c r="C18" s="5" t="n">
        <v>22969</v>
      </c>
    </row>
    <row r="19">
      <c r="A19" s="4" t="inlineStr">
        <is>
          <t>Diluted (in shares)</t>
        </is>
      </c>
      <c r="B19" s="5" t="n">
        <v>23061</v>
      </c>
      <c r="C19" s="5" t="n">
        <v>22973</v>
      </c>
    </row>
    <row r="20">
      <c r="A20" s="3" t="inlineStr">
        <is>
          <t>Earnings per common share:</t>
        </is>
      </c>
      <c r="B20" s="4" t="inlineStr">
        <is>
          <t xml:space="preserve"> </t>
        </is>
      </c>
      <c r="C20" s="4" t="inlineStr">
        <is>
          <t xml:space="preserve"> </t>
        </is>
      </c>
    </row>
    <row r="21">
      <c r="A21" s="4" t="inlineStr">
        <is>
          <t>Basic (in dollars per share)</t>
        </is>
      </c>
      <c r="B21" s="8" t="n">
        <v>0.83</v>
      </c>
      <c r="C21" s="8" t="n">
        <v>0.31</v>
      </c>
    </row>
    <row r="22">
      <c r="A22" s="4" t="inlineStr">
        <is>
          <t>Diluted (in dollars per share)</t>
        </is>
      </c>
      <c r="B22" s="8" t="n">
        <v>0.83</v>
      </c>
      <c r="C22" s="8" t="n">
        <v>0.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nd Other Information - Schedule of Inventory and Activity in Inventory Allowance (Details) - USD ($) $ in Thousands</t>
        </is>
      </c>
      <c r="B1" s="2" t="inlineStr">
        <is>
          <t>3 Months Ended</t>
        </is>
      </c>
    </row>
    <row r="2">
      <c r="B2" s="2" t="inlineStr">
        <is>
          <t>Mar. 31, 2025</t>
        </is>
      </c>
      <c r="C2" s="2" t="inlineStr">
        <is>
          <t>Mar. 31, 2024</t>
        </is>
      </c>
      <c r="D2" s="2" t="inlineStr">
        <is>
          <t>Dec. 31, 2024</t>
        </is>
      </c>
    </row>
    <row r="3">
      <c r="A3" s="3" t="inlineStr">
        <is>
          <t>Inventories</t>
        </is>
      </c>
      <c r="B3" s="4" t="inlineStr">
        <is>
          <t xml:space="preserve"> </t>
        </is>
      </c>
      <c r="C3" s="4" t="inlineStr">
        <is>
          <t xml:space="preserve"> </t>
        </is>
      </c>
      <c r="D3" s="4" t="inlineStr">
        <is>
          <t xml:space="preserve"> </t>
        </is>
      </c>
    </row>
    <row r="4">
      <c r="A4" s="4" t="inlineStr">
        <is>
          <t>Raw materials</t>
        </is>
      </c>
      <c r="B4" s="6" t="n">
        <v>102326</v>
      </c>
      <c r="C4" s="4" t="inlineStr">
        <is>
          <t xml:space="preserve"> </t>
        </is>
      </c>
      <c r="D4" s="6" t="n">
        <v>84323</v>
      </c>
    </row>
    <row r="5">
      <c r="A5" s="4" t="inlineStr">
        <is>
          <t>Work in process</t>
        </is>
      </c>
      <c r="B5" s="5" t="n">
        <v>1477</v>
      </c>
      <c r="C5" s="4" t="inlineStr">
        <is>
          <t xml:space="preserve"> </t>
        </is>
      </c>
      <c r="D5" s="5" t="n">
        <v>872</v>
      </c>
    </row>
    <row r="6">
      <c r="A6" s="4" t="inlineStr">
        <is>
          <t>Finished goods</t>
        </is>
      </c>
      <c r="B6" s="5" t="n">
        <v>21326</v>
      </c>
      <c r="C6" s="4" t="inlineStr">
        <is>
          <t xml:space="preserve"> </t>
        </is>
      </c>
      <c r="D6" s="5" t="n">
        <v>16812</v>
      </c>
    </row>
    <row r="7">
      <c r="A7" s="4" t="inlineStr">
        <is>
          <t>Total inventories</t>
        </is>
      </c>
      <c r="B7" s="5" t="n">
        <v>125129</v>
      </c>
      <c r="C7" s="4" t="inlineStr">
        <is>
          <t xml:space="preserve"> </t>
        </is>
      </c>
      <c r="D7" s="5" t="n">
        <v>102007</v>
      </c>
    </row>
    <row r="8">
      <c r="A8" s="4" t="inlineStr">
        <is>
          <t>Inventory allowance</t>
        </is>
      </c>
      <c r="B8" s="5" t="n">
        <v>-8341</v>
      </c>
      <c r="C8" s="6" t="n">
        <v>-6676</v>
      </c>
      <c r="D8" s="5" t="n">
        <v>-8135</v>
      </c>
    </row>
    <row r="9">
      <c r="A9" s="4" t="inlineStr">
        <is>
          <t>Inventories, net</t>
        </is>
      </c>
      <c r="B9" s="5" t="n">
        <v>116788</v>
      </c>
      <c r="C9" s="4" t="inlineStr">
        <is>
          <t xml:space="preserve"> </t>
        </is>
      </c>
      <c r="D9" s="6" t="n">
        <v>93872</v>
      </c>
    </row>
    <row r="10">
      <c r="A10" s="3" t="inlineStr">
        <is>
          <t>Inventory Allowance</t>
        </is>
      </c>
      <c r="B10" s="4" t="inlineStr">
        <is>
          <t xml:space="preserve"> </t>
        </is>
      </c>
      <c r="C10" s="4" t="inlineStr">
        <is>
          <t xml:space="preserve"> </t>
        </is>
      </c>
      <c r="D10" s="4" t="inlineStr">
        <is>
          <t xml:space="preserve"> </t>
        </is>
      </c>
    </row>
    <row r="11">
      <c r="A11" s="4" t="inlineStr">
        <is>
          <t>Balance at beginning of period</t>
        </is>
      </c>
      <c r="B11" s="5" t="n">
        <v>8135</v>
      </c>
      <c r="C11" s="5" t="n">
        <v>5730</v>
      </c>
      <c r="D11" s="4" t="inlineStr">
        <is>
          <t xml:space="preserve"> </t>
        </is>
      </c>
    </row>
    <row r="12">
      <c r="A12" s="4" t="inlineStr">
        <is>
          <t>Charged to expense</t>
        </is>
      </c>
      <c r="B12" s="5" t="n">
        <v>237</v>
      </c>
      <c r="C12" s="5" t="n">
        <v>1018</v>
      </c>
      <c r="D12" s="4" t="inlineStr">
        <is>
          <t xml:space="preserve"> </t>
        </is>
      </c>
    </row>
    <row r="13">
      <c r="A13" s="4" t="inlineStr">
        <is>
          <t>Write-offs</t>
        </is>
      </c>
      <c r="B13" s="5" t="n">
        <v>-31</v>
      </c>
      <c r="C13" s="5" t="n">
        <v>-72</v>
      </c>
      <c r="D13" s="4" t="inlineStr">
        <is>
          <t xml:space="preserve"> </t>
        </is>
      </c>
    </row>
    <row r="14">
      <c r="A14" s="4" t="inlineStr">
        <is>
          <t>Balance at end of period</t>
        </is>
      </c>
      <c r="B14" s="6" t="n">
        <v>8341</v>
      </c>
      <c r="C14" s="6" t="n">
        <v>6676</v>
      </c>
      <c r="D14"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Other Information - Schedule of Other Accrued Liabilities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rued product warranty</t>
        </is>
      </c>
      <c r="B3" s="6" t="n">
        <v>8375</v>
      </c>
      <c r="C3" s="6" t="n">
        <v>10233</v>
      </c>
      <c r="D3" s="6" t="n">
        <v>10610</v>
      </c>
      <c r="E3" s="4" t="inlineStr">
        <is>
          <t xml:space="preserve"> </t>
        </is>
      </c>
    </row>
    <row r="4">
      <c r="A4" s="4" t="inlineStr">
        <is>
          <t>Accrued litigation</t>
        </is>
      </c>
      <c r="B4" s="5" t="n">
        <v>1460</v>
      </c>
      <c r="C4" s="5" t="n">
        <v>3847</v>
      </c>
      <c r="D4" s="4" t="inlineStr">
        <is>
          <t xml:space="preserve"> </t>
        </is>
      </c>
      <c r="E4" s="4" t="inlineStr">
        <is>
          <t xml:space="preserve"> </t>
        </is>
      </c>
    </row>
    <row r="5">
      <c r="A5" s="4" t="inlineStr">
        <is>
          <t>Contract liabilities</t>
        </is>
      </c>
      <c r="B5" s="5" t="n">
        <v>18801</v>
      </c>
      <c r="C5" s="5" t="n">
        <v>10184</v>
      </c>
      <c r="D5" s="4" t="inlineStr">
        <is>
          <t xml:space="preserve"> </t>
        </is>
      </c>
      <c r="E5" s="6" t="n">
        <v>2741</v>
      </c>
    </row>
    <row r="6">
      <c r="A6" s="4" t="inlineStr">
        <is>
          <t>Accrued compensation and benefits</t>
        </is>
      </c>
      <c r="B6" s="5" t="n">
        <v>15222</v>
      </c>
      <c r="C6" s="5" t="n">
        <v>10721</v>
      </c>
      <c r="D6" s="4" t="inlineStr">
        <is>
          <t xml:space="preserve"> </t>
        </is>
      </c>
      <c r="E6" s="4" t="inlineStr">
        <is>
          <t xml:space="preserve"> </t>
        </is>
      </c>
    </row>
    <row r="7">
      <c r="A7" s="4" t="inlineStr">
        <is>
          <t>Accrued interest expense</t>
        </is>
      </c>
      <c r="B7" s="5" t="n">
        <v>848</v>
      </c>
      <c r="C7" s="5" t="n">
        <v>1237</v>
      </c>
      <c r="D7" s="4" t="inlineStr">
        <is>
          <t xml:space="preserve"> </t>
        </is>
      </c>
      <c r="E7" s="4" t="inlineStr">
        <is>
          <t xml:space="preserve"> </t>
        </is>
      </c>
    </row>
    <row r="8">
      <c r="A8" s="4" t="inlineStr">
        <is>
          <t>Stock appreciation rights liability</t>
        </is>
      </c>
      <c r="B8" s="5" t="n">
        <v>1683</v>
      </c>
      <c r="C8" s="5" t="n">
        <v>1804</v>
      </c>
      <c r="D8" s="4" t="inlineStr">
        <is>
          <t xml:space="preserve"> </t>
        </is>
      </c>
      <c r="E8" s="4" t="inlineStr">
        <is>
          <t xml:space="preserve"> </t>
        </is>
      </c>
    </row>
    <row r="9">
      <c r="A9" s="4" t="inlineStr">
        <is>
          <t>Non-interest bearing note payable</t>
        </is>
      </c>
      <c r="B9" s="5" t="n">
        <v>704</v>
      </c>
      <c r="C9" s="5" t="n">
        <v>693</v>
      </c>
      <c r="D9" s="4" t="inlineStr">
        <is>
          <t xml:space="preserve"> </t>
        </is>
      </c>
      <c r="E9" s="4" t="inlineStr">
        <is>
          <t xml:space="preserve"> </t>
        </is>
      </c>
    </row>
    <row r="10">
      <c r="A10" s="4" t="inlineStr">
        <is>
          <t>Customs accrual</t>
        </is>
      </c>
      <c r="B10" s="5" t="n">
        <v>2569</v>
      </c>
      <c r="C10" s="5" t="n">
        <v>1162</v>
      </c>
      <c r="D10" s="4" t="inlineStr">
        <is>
          <t xml:space="preserve"> </t>
        </is>
      </c>
      <c r="E10" s="4" t="inlineStr">
        <is>
          <t xml:space="preserve"> </t>
        </is>
      </c>
    </row>
    <row r="11">
      <c r="A11" s="4" t="inlineStr">
        <is>
          <t>Other</t>
        </is>
      </c>
      <c r="B11" s="5" t="n">
        <v>8407</v>
      </c>
      <c r="C11" s="5" t="n">
        <v>4845</v>
      </c>
      <c r="D11" s="4" t="inlineStr">
        <is>
          <t xml:space="preserve"> </t>
        </is>
      </c>
      <c r="E11" s="4" t="inlineStr">
        <is>
          <t xml:space="preserve"> </t>
        </is>
      </c>
    </row>
    <row r="12">
      <c r="A12" s="4" t="inlineStr">
        <is>
          <t>Total</t>
        </is>
      </c>
      <c r="B12" s="6" t="n">
        <v>58069</v>
      </c>
      <c r="C12" s="6" t="n">
        <v>44726</v>
      </c>
      <c r="D12" s="4" t="inlineStr">
        <is>
          <t xml:space="preserve"> </t>
        </is>
      </c>
      <c r="E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nd Other Information - Schedule of Accrued Product Warranty Activities (Details) - USD ($) $ / shares in Units, $ in Thousands</t>
        </is>
      </c>
      <c r="B1" s="2" t="inlineStr">
        <is>
          <t>3 Months Ended</t>
        </is>
      </c>
    </row>
    <row r="2">
      <c r="B2" s="2" t="inlineStr">
        <is>
          <t>Mar. 31, 2025</t>
        </is>
      </c>
      <c r="C2" s="2" t="inlineStr">
        <is>
          <t>Mar. 31, 2024</t>
        </is>
      </c>
      <c r="D2" s="2" t="inlineStr">
        <is>
          <t>Dec. 31, 2024</t>
        </is>
      </c>
    </row>
    <row r="3">
      <c r="A3" s="3" t="inlineStr">
        <is>
          <t>Accrued Product Warranty</t>
        </is>
      </c>
      <c r="B3" s="4" t="inlineStr">
        <is>
          <t xml:space="preserve"> </t>
        </is>
      </c>
      <c r="C3" s="4" t="inlineStr">
        <is>
          <t xml:space="preserve"> </t>
        </is>
      </c>
      <c r="D3" s="4" t="inlineStr">
        <is>
          <t xml:space="preserve"> </t>
        </is>
      </c>
    </row>
    <row r="4">
      <c r="A4" s="4" t="inlineStr">
        <is>
          <t>Balance at beginning of period</t>
        </is>
      </c>
      <c r="B4" s="6" t="n">
        <v>13972</v>
      </c>
      <c r="C4" s="6" t="n">
        <v>19263</v>
      </c>
      <c r="D4" s="4" t="inlineStr">
        <is>
          <t xml:space="preserve"> </t>
        </is>
      </c>
    </row>
    <row r="5">
      <c r="A5" s="4" t="inlineStr">
        <is>
          <t>Current period provision</t>
        </is>
      </c>
      <c r="B5" s="5" t="n">
        <v>993</v>
      </c>
      <c r="C5" s="5" t="n">
        <v>1704</v>
      </c>
      <c r="D5" s="4" t="inlineStr">
        <is>
          <t xml:space="preserve"> </t>
        </is>
      </c>
    </row>
    <row r="6">
      <c r="A6" s="4" t="inlineStr">
        <is>
          <t>Changes in estimates for preexisting warranties</t>
        </is>
      </c>
      <c r="B6" s="5" t="n">
        <v>-282</v>
      </c>
      <c r="C6" s="5" t="n">
        <v>144</v>
      </c>
      <c r="D6" s="4" t="inlineStr">
        <is>
          <t xml:space="preserve"> </t>
        </is>
      </c>
    </row>
    <row r="7">
      <c r="A7" s="4" t="inlineStr">
        <is>
          <t>Payments made during the period</t>
        </is>
      </c>
      <c r="B7" s="5" t="n">
        <v>-3287</v>
      </c>
      <c r="C7" s="5" t="n">
        <v>-3759</v>
      </c>
      <c r="D7" s="4" t="inlineStr">
        <is>
          <t xml:space="preserve"> </t>
        </is>
      </c>
    </row>
    <row r="8">
      <c r="A8" s="4" t="inlineStr">
        <is>
          <t>Balance at end of period</t>
        </is>
      </c>
      <c r="B8" s="5" t="n">
        <v>11396</v>
      </c>
      <c r="C8" s="5" t="n">
        <v>17352</v>
      </c>
      <c r="D8" s="4" t="inlineStr">
        <is>
          <t xml:space="preserve"> </t>
        </is>
      </c>
    </row>
    <row r="9">
      <c r="A9" s="4" t="inlineStr">
        <is>
          <t>Accrued Product Warranty</t>
        </is>
      </c>
      <c r="B9" s="5" t="n">
        <v>11396</v>
      </c>
      <c r="C9" s="5" t="n">
        <v>17352</v>
      </c>
      <c r="D9" s="6" t="n">
        <v>13972</v>
      </c>
    </row>
    <row r="10">
      <c r="A10" s="4" t="inlineStr">
        <is>
          <t>Less: current portion</t>
        </is>
      </c>
      <c r="B10" s="5" t="n">
        <v>8375</v>
      </c>
      <c r="C10" s="5" t="n">
        <v>10610</v>
      </c>
      <c r="D10" s="6" t="n">
        <v>10233</v>
      </c>
    </row>
    <row r="11">
      <c r="A11" s="4" t="inlineStr">
        <is>
          <t>Noncurrent accrued product warranty (included with Other Noncurrent liabilities)</t>
        </is>
      </c>
      <c r="B11" s="5" t="n">
        <v>3021</v>
      </c>
      <c r="C11" s="5" t="n">
        <v>6742</v>
      </c>
      <c r="D11" s="4" t="inlineStr">
        <is>
          <t xml:space="preserve"> </t>
        </is>
      </c>
    </row>
    <row r="12">
      <c r="A12" s="4" t="inlineStr">
        <is>
          <t>Warranty costs, net of supplier recoveries</t>
        </is>
      </c>
      <c r="B12" s="5" t="n">
        <v>600</v>
      </c>
      <c r="C12" s="5" t="n">
        <v>1500</v>
      </c>
      <c r="D12" s="4" t="inlineStr">
        <is>
          <t xml:space="preserve"> </t>
        </is>
      </c>
    </row>
    <row r="13">
      <c r="A13" s="4" t="inlineStr">
        <is>
          <t>Supplier recoveries</t>
        </is>
      </c>
      <c r="B13" s="5" t="n">
        <v>100</v>
      </c>
      <c r="C13" s="5" t="n">
        <v>300</v>
      </c>
      <c r="D13" s="4" t="inlineStr">
        <is>
          <t xml:space="preserve"> </t>
        </is>
      </c>
    </row>
    <row r="14">
      <c r="A14" s="4" t="inlineStr">
        <is>
          <t>Changes in estimates for preexisting warranties</t>
        </is>
      </c>
      <c r="B14" s="6" t="n">
        <v>-282</v>
      </c>
      <c r="C14" s="6" t="n">
        <v>144</v>
      </c>
      <c r="D14" s="4" t="inlineStr">
        <is>
          <t xml:space="preserve"> </t>
        </is>
      </c>
    </row>
    <row r="15">
      <c r="A15" s="4" t="inlineStr">
        <is>
          <t>Diluted share (in dollars per share)</t>
        </is>
      </c>
      <c r="B15" s="8" t="n">
        <v>-0.01</v>
      </c>
      <c r="C15" s="8" t="n">
        <v>0.01</v>
      </c>
      <c r="D15"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and Schedule of Revenue from External Customers by Geographic Area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6" t="n">
        <v>135446</v>
      </c>
      <c r="C4" s="6" t="n">
        <v>9524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127656</v>
      </c>
      <c r="C7" s="5" t="n">
        <v>82272</v>
      </c>
    </row>
    <row r="8">
      <c r="A8" s="4" t="inlineStr">
        <is>
          <t>North America (outside of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4013</v>
      </c>
      <c r="C10" s="5" t="n">
        <v>4846</v>
      </c>
    </row>
    <row r="11">
      <c r="A11" s="4" t="inlineStr">
        <is>
          <t>Pacific Ri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2781</v>
      </c>
      <c r="C13" s="5" t="n">
        <v>6645</v>
      </c>
    </row>
    <row r="14">
      <c r="A14" s="4" t="inlineStr">
        <is>
          <t>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971</v>
      </c>
      <c r="C16" s="5" t="n">
        <v>1460</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25</v>
      </c>
      <c r="C19" s="5" t="n">
        <v>17</v>
      </c>
    </row>
    <row r="20">
      <c r="A20" s="4" t="inlineStr">
        <is>
          <t>Power Syste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5" t="n">
        <v>106647</v>
      </c>
      <c r="C22" s="5" t="n">
        <v>61962</v>
      </c>
    </row>
    <row r="23">
      <c r="A23" s="4" t="inlineStr">
        <is>
          <t>Industri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5" t="n">
        <v>23513</v>
      </c>
      <c r="C25" s="5" t="n">
        <v>28744</v>
      </c>
    </row>
    <row r="26">
      <c r="A26" s="4" t="inlineStr">
        <is>
          <t>Transporta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6" t="n">
        <v>5286</v>
      </c>
      <c r="C28" s="6" t="n">
        <v>453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venue - Schedule of Contract Balances (Details) - USD ($) $ in Thousands</t>
        </is>
      </c>
      <c r="B1" s="2" t="inlineStr">
        <is>
          <t>Mar. 31, 2025</t>
        </is>
      </c>
      <c r="C1" s="2" t="inlineStr">
        <is>
          <t>Dec. 31, 2024</t>
        </is>
      </c>
      <c r="D1" s="2" t="inlineStr">
        <is>
          <t>Dec. 3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Short-term contract assets (included in Contract assets)</t>
        </is>
      </c>
      <c r="B3" s="6" t="n">
        <v>17384</v>
      </c>
      <c r="C3" s="6" t="n">
        <v>21462</v>
      </c>
      <c r="D3" s="6" t="n">
        <v>15554</v>
      </c>
    </row>
    <row r="4">
      <c r="A4" s="4" t="inlineStr">
        <is>
          <t>Short-term contract liabilities (included in Other accrued liabilities)</t>
        </is>
      </c>
      <c r="B4" s="5" t="n">
        <v>-18801</v>
      </c>
      <c r="C4" s="5" t="n">
        <v>-10184</v>
      </c>
      <c r="D4" s="5" t="n">
        <v>-2741</v>
      </c>
    </row>
    <row r="5">
      <c r="A5" s="4" t="inlineStr">
        <is>
          <t>Long-term contract liabilities (included in Noncurrent contract liabilities)</t>
        </is>
      </c>
      <c r="B5" s="5" t="n">
        <v>-1825</v>
      </c>
      <c r="C5" s="5" t="n">
        <v>-1877</v>
      </c>
      <c r="D5" s="5" t="n">
        <v>-2401</v>
      </c>
    </row>
    <row r="6">
      <c r="A6" s="4" t="inlineStr">
        <is>
          <t>Net contract assets (liabilities)</t>
        </is>
      </c>
      <c r="B6" s="6" t="n">
        <v>-3242</v>
      </c>
      <c r="C6" s="6" t="n">
        <v>9401</v>
      </c>
      <c r="D6" s="6" t="n">
        <v>104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 upon satisfaction of performance obligations</t>
        </is>
      </c>
      <c r="B4" s="10" t="n">
        <v>6.8</v>
      </c>
      <c r="C4" s="10" t="n">
        <v>0.4</v>
      </c>
    </row>
    <row r="5">
      <c r="A5" s="4" t="inlineStr">
        <is>
          <t>Revenue, remaining performance obligation, amount</t>
        </is>
      </c>
      <c r="B5" s="11" t="n">
        <v>2.4</v>
      </c>
      <c r="C5" s="4" t="inlineStr">
        <is>
          <t xml:space="preserve"> </t>
        </is>
      </c>
    </row>
    <row r="6">
      <c r="A6" s="4" t="inlineStr">
        <is>
          <t>Revenue, Remaining Performance Obligation, Expected Timing of Satisfaction, Start Date [Axis]: 2025-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amount</t>
        </is>
      </c>
      <c r="B8" s="10" t="n">
        <v>0.5</v>
      </c>
      <c r="C8" s="4" t="inlineStr">
        <is>
          <t xml:space="preserve"> </t>
        </is>
      </c>
    </row>
    <row r="9">
      <c r="A9" s="4" t="inlineStr">
        <is>
          <t>Revenue, remaining performance obligation, period</t>
        </is>
      </c>
      <c r="B9" s="4" t="inlineStr">
        <is>
          <t>9 months</t>
        </is>
      </c>
      <c r="C9" s="4" t="inlineStr">
        <is>
          <t xml:space="preserve"> </t>
        </is>
      </c>
    </row>
    <row r="10">
      <c r="A10" s="4" t="inlineStr">
        <is>
          <t>Revenue, Remaining Performance Obligation, Expected Timing of Satisfaction, Start Date [Axis]: 2026-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remaining performance obligation, amount</t>
        </is>
      </c>
      <c r="B12" s="10" t="n">
        <v>0.2</v>
      </c>
      <c r="C12" s="4" t="inlineStr">
        <is>
          <t xml:space="preserve"> </t>
        </is>
      </c>
    </row>
    <row r="13">
      <c r="A13" s="4" t="inlineStr">
        <is>
          <t>Revenue, remaining performance obligation, period</t>
        </is>
      </c>
      <c r="B13" s="4" t="inlineStr">
        <is>
          <t>1 year</t>
        </is>
      </c>
      <c r="C13" s="4" t="inlineStr">
        <is>
          <t xml:space="preserve"> </t>
        </is>
      </c>
    </row>
    <row r="14">
      <c r="A14" s="4" t="inlineStr">
        <is>
          <t>Revenue, Remaining Performance Obligation, Expected Timing of Satisfaction, Start Date [Axis]: 2027-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remaining performance obligation, amount</t>
        </is>
      </c>
      <c r="B16" s="10" t="n">
        <v>1.5</v>
      </c>
      <c r="C16" s="4" t="inlineStr">
        <is>
          <t xml:space="preserve"> </t>
        </is>
      </c>
    </row>
    <row r="17">
      <c r="A17" s="4" t="inlineStr">
        <is>
          <t>Revenue, remaining performance obligation, period</t>
        </is>
      </c>
      <c r="B17" s="4" t="inlineStr">
        <is>
          <t>1 year</t>
        </is>
      </c>
      <c r="C17" s="4" t="inlineStr">
        <is>
          <t xml:space="preserve"> </t>
        </is>
      </c>
    </row>
    <row r="18">
      <c r="A18" s="4" t="inlineStr">
        <is>
          <t>Revenue, Remaining Performance Obligation, Expected Timing of Satisfaction, Start Date [Axis]: 2028-01-01</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venue, remaining performance obligation, amount</t>
        </is>
      </c>
      <c r="B20" s="10" t="n">
        <v>0.2</v>
      </c>
      <c r="C20" s="4" t="inlineStr">
        <is>
          <t xml:space="preserve"> </t>
        </is>
      </c>
    </row>
    <row r="21">
      <c r="A21" s="4" t="inlineStr">
        <is>
          <t>Revenue, remaining performance obligation, period</t>
        </is>
      </c>
      <c r="B21" s="4" t="inlineStr">
        <is>
          <t>1 year</t>
        </is>
      </c>
      <c r="C21" s="4" t="inlineStr">
        <is>
          <t xml:space="preserve"> </t>
        </is>
      </c>
    </row>
    <row r="22">
      <c r="A22" s="4" t="inlineStr">
        <is>
          <t>Revenue, Remaining Performance Obligation, Expected Timing of Satisfaction, Start Date [Axis]: 2029-01-01</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venue, remaining performance obligation, amount</t>
        </is>
      </c>
      <c r="B24" s="10" t="n">
        <v>0.1</v>
      </c>
      <c r="C24" s="4" t="inlineStr">
        <is>
          <t xml:space="preserve"> </t>
        </is>
      </c>
    </row>
    <row r="25">
      <c r="A25" s="4" t="inlineStr">
        <is>
          <t>Revenue, remaining performance obligation, period</t>
        </is>
      </c>
      <c r="B25" s="4" t="inlineStr">
        <is>
          <t>1 year</t>
        </is>
      </c>
      <c r="C2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6" customWidth="1" min="5" max="5"/>
  </cols>
  <sheetData>
    <row r="1">
      <c r="A1" s="1" t="inlineStr">
        <is>
          <t>Weichai Transactions (Details) - USD ($)</t>
        </is>
      </c>
      <c r="C1" s="2" t="inlineStr">
        <is>
          <t>3 Months Ended</t>
        </is>
      </c>
    </row>
    <row r="2">
      <c r="B2" s="2" t="inlineStr">
        <is>
          <t>Mar. 22, 2023</t>
        </is>
      </c>
      <c r="C2" s="2" t="inlineStr">
        <is>
          <t>Mar. 31, 2025</t>
        </is>
      </c>
      <c r="D2" s="2" t="inlineStr">
        <is>
          <t>Mar. 31, 2024</t>
        </is>
      </c>
      <c r="E2" s="2" t="inlineStr">
        <is>
          <t>Aug. 30,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Term of collaborative arrangement (in years)</t>
        </is>
      </c>
      <c r="B4" s="4" t="inlineStr">
        <is>
          <t>3 years</t>
        </is>
      </c>
      <c r="C4" s="4" t="inlineStr">
        <is>
          <t xml:space="preserve"> </t>
        </is>
      </c>
      <c r="D4" s="4" t="inlineStr">
        <is>
          <t xml:space="preserve"> </t>
        </is>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Purchased inventory</t>
        </is>
      </c>
      <c r="B7" s="4" t="inlineStr">
        <is>
          <t xml:space="preserve"> </t>
        </is>
      </c>
      <c r="C7" s="6" t="n">
        <v>11500000</v>
      </c>
      <c r="D7" s="6" t="n">
        <v>3200000</v>
      </c>
      <c r="E7" s="4" t="inlineStr">
        <is>
          <t xml:space="preserve"> </t>
        </is>
      </c>
    </row>
    <row r="8">
      <c r="A8" s="4" t="inlineStr">
        <is>
          <t>Shareholder’s Loan Agreement | Subordinated Debt</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4" t="inlineStr">
        <is>
          <t xml:space="preserve"> </t>
        </is>
      </c>
      <c r="D10" s="4" t="inlineStr">
        <is>
          <t xml:space="preserve"> </t>
        </is>
      </c>
      <c r="E10" s="6" t="n">
        <v>105000000</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64698</v>
      </c>
      <c r="C3" s="6" t="n">
        <v>59449</v>
      </c>
    </row>
    <row r="4">
      <c r="A4" s="4" t="inlineStr">
        <is>
          <t>Accumulated depreciation</t>
        </is>
      </c>
      <c r="B4" s="5" t="n">
        <v>-45018</v>
      </c>
      <c r="C4" s="5" t="n">
        <v>-44043</v>
      </c>
    </row>
    <row r="5">
      <c r="A5" s="4" t="inlineStr">
        <is>
          <t>Property, plant and equipment, net</t>
        </is>
      </c>
      <c r="B5" s="5" t="n">
        <v>19680</v>
      </c>
      <c r="C5" s="5" t="n">
        <v>1540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5" t="n">
        <v>8503</v>
      </c>
      <c r="C8" s="5" t="n">
        <v>8352</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5" t="n">
        <v>52399</v>
      </c>
      <c r="C11" s="5" t="n">
        <v>48643</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6" t="n">
        <v>3796</v>
      </c>
      <c r="C14" s="6" t="n">
        <v>24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Other Intangibles - Narrativ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t>
        </is>
      </c>
      <c r="B3" s="6" t="n">
        <v>29835</v>
      </c>
      <c r="C3" s="6" t="n">
        <v>29835</v>
      </c>
    </row>
    <row r="4">
      <c r="A4" s="4" t="inlineStr">
        <is>
          <t>Goodwill accumulated impairment loss</t>
        </is>
      </c>
      <c r="B4" s="6" t="n">
        <v>11600</v>
      </c>
      <c r="C4" s="6" t="n">
        <v>11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Components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Value</t>
        </is>
      </c>
      <c r="B3" s="6" t="n">
        <v>37340</v>
      </c>
      <c r="C3" s="6" t="n">
        <v>37340</v>
      </c>
    </row>
    <row r="4">
      <c r="A4" s="4" t="inlineStr">
        <is>
          <t>Accumulated Amortization</t>
        </is>
      </c>
      <c r="B4" s="5" t="n">
        <v>-35193</v>
      </c>
      <c r="C4" s="5" t="n">
        <v>-34886</v>
      </c>
    </row>
    <row r="5">
      <c r="A5" s="4" t="inlineStr">
        <is>
          <t>Net Book Value</t>
        </is>
      </c>
      <c r="B5" s="5" t="n">
        <v>2147</v>
      </c>
      <c r="C5" s="5" t="n">
        <v>245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34940</v>
      </c>
      <c r="C8" s="5" t="n">
        <v>34940</v>
      </c>
    </row>
    <row r="9">
      <c r="A9" s="4" t="inlineStr">
        <is>
          <t>Accumulated Amortization</t>
        </is>
      </c>
      <c r="B9" s="5" t="n">
        <v>-32882</v>
      </c>
      <c r="C9" s="5" t="n">
        <v>-32589</v>
      </c>
    </row>
    <row r="10">
      <c r="A10" s="4" t="inlineStr">
        <is>
          <t>Net Book Value</t>
        </is>
      </c>
      <c r="B10" s="5" t="n">
        <v>2058</v>
      </c>
      <c r="C10" s="5" t="n">
        <v>2351</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700</v>
      </c>
      <c r="C13" s="5" t="n">
        <v>700</v>
      </c>
    </row>
    <row r="14">
      <c r="A14" s="4" t="inlineStr">
        <is>
          <t>Accumulated Amortization</t>
        </is>
      </c>
      <c r="B14" s="5" t="n">
        <v>-700</v>
      </c>
      <c r="C14" s="5" t="n">
        <v>-700</v>
      </c>
    </row>
    <row r="15">
      <c r="A15" s="4" t="inlineStr">
        <is>
          <t>Net Book Value</t>
        </is>
      </c>
      <c r="B15" s="5" t="n">
        <v>0</v>
      </c>
      <c r="C15" s="5" t="n">
        <v>0</v>
      </c>
    </row>
    <row r="16">
      <c r="A16" s="4" t="inlineStr">
        <is>
          <t>Trade names and 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1700</v>
      </c>
      <c r="C18" s="5" t="n">
        <v>1700</v>
      </c>
    </row>
    <row r="19">
      <c r="A19" s="4" t="inlineStr">
        <is>
          <t>Accumulated Amortization</t>
        </is>
      </c>
      <c r="B19" s="5" t="n">
        <v>-1611</v>
      </c>
      <c r="C19" s="5" t="n">
        <v>-1597</v>
      </c>
    </row>
    <row r="20">
      <c r="A20" s="4" t="inlineStr">
        <is>
          <t>Net Book Value</t>
        </is>
      </c>
      <c r="B20" s="6" t="n">
        <v>89</v>
      </c>
      <c r="C20" s="6" t="n">
        <v>1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Parenthetical) - USD ($) $ in Thousands</t>
        </is>
      </c>
      <c r="B1" s="2" t="inlineStr">
        <is>
          <t>3 Months Ended</t>
        </is>
      </c>
    </row>
    <row r="2">
      <c r="B2" s="2" t="inlineStr">
        <is>
          <t>Mar. 31, 2025</t>
        </is>
      </c>
      <c r="C2" s="2" t="inlineStr">
        <is>
          <t>Mar. 31, 2024</t>
        </is>
      </c>
    </row>
    <row r="3">
      <c r="A3" s="4" t="inlineStr">
        <is>
          <t>Net sales from related party</t>
        </is>
      </c>
      <c r="B3" s="6" t="n">
        <v>135446</v>
      </c>
      <c r="C3" s="6" t="n">
        <v>95240</v>
      </c>
    </row>
    <row r="4">
      <c r="A4" s="4" t="inlineStr">
        <is>
          <t>Cost of sales from related parties</t>
        </is>
      </c>
      <c r="B4" s="5" t="n">
        <v>316</v>
      </c>
      <c r="C4" s="5" t="n">
        <v>153</v>
      </c>
    </row>
    <row r="5">
      <c r="A5" s="4" t="inlineStr">
        <is>
          <t>Interest expense to related parties</t>
        </is>
      </c>
      <c r="B5" s="5" t="n">
        <v>1766</v>
      </c>
      <c r="C5" s="5" t="n">
        <v>3346</v>
      </c>
    </row>
    <row r="6">
      <c r="A6" s="4" t="inlineStr">
        <is>
          <t>Related Party</t>
        </is>
      </c>
      <c r="B6" s="4" t="inlineStr">
        <is>
          <t xml:space="preserve"> </t>
        </is>
      </c>
      <c r="C6" s="4" t="inlineStr">
        <is>
          <t xml:space="preserve"> </t>
        </is>
      </c>
    </row>
    <row r="7">
      <c r="A7" s="4" t="inlineStr">
        <is>
          <t>Net sales from related party</t>
        </is>
      </c>
      <c r="B7" s="5" t="n">
        <v>464</v>
      </c>
      <c r="C7" s="5" t="n">
        <v>197</v>
      </c>
    </row>
    <row r="8">
      <c r="A8" s="4" t="inlineStr">
        <is>
          <t>Interest expense to related parties</t>
        </is>
      </c>
      <c r="B8" s="6" t="n">
        <v>415</v>
      </c>
      <c r="C8" s="6" t="n">
        <v>222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Outstanding Debt (Details) - USD ($) $ in Thousands</t>
        </is>
      </c>
      <c r="B1" s="2" t="inlineStr">
        <is>
          <t>Mar. 31, 2025</t>
        </is>
      </c>
      <c r="C1" s="2" t="inlineStr">
        <is>
          <t>Dec. 31, 2024</t>
        </is>
      </c>
    </row>
    <row r="2">
      <c r="A2" s="3" t="inlineStr">
        <is>
          <t>Short-term financing:</t>
        </is>
      </c>
      <c r="B2" s="4" t="inlineStr">
        <is>
          <t xml:space="preserve"> </t>
        </is>
      </c>
      <c r="C2" s="4" t="inlineStr">
        <is>
          <t xml:space="preserve"> </t>
        </is>
      </c>
    </row>
    <row r="3">
      <c r="A3" s="4" t="inlineStr">
        <is>
          <t>Short-term financing</t>
        </is>
      </c>
      <c r="B3" s="6" t="n">
        <v>110000</v>
      </c>
      <c r="C3" s="6" t="n">
        <v>120000</v>
      </c>
    </row>
    <row r="4">
      <c r="A4" s="3" t="inlineStr">
        <is>
          <t>Long-term debt:</t>
        </is>
      </c>
      <c r="B4" s="4" t="inlineStr">
        <is>
          <t xml:space="preserve"> </t>
        </is>
      </c>
      <c r="C4" s="4" t="inlineStr">
        <is>
          <t xml:space="preserve"> </t>
        </is>
      </c>
    </row>
    <row r="5">
      <c r="A5" s="4" t="inlineStr">
        <is>
          <t>Finance leases and other debt</t>
        </is>
      </c>
      <c r="B5" s="5" t="n">
        <v>1006</v>
      </c>
      <c r="C5" s="5" t="n">
        <v>184</v>
      </c>
    </row>
    <row r="6">
      <c r="A6" s="4" t="inlineStr">
        <is>
          <t>Total long-term debt and finance leases</t>
        </is>
      </c>
      <c r="B6" s="5" t="n">
        <v>1006</v>
      </c>
      <c r="C6" s="5" t="n">
        <v>184</v>
      </c>
    </row>
    <row r="7">
      <c r="A7" s="4" t="inlineStr">
        <is>
          <t>Less: Current maturities of long-term debt and finance leases</t>
        </is>
      </c>
      <c r="B7" s="5" t="n">
        <v>285</v>
      </c>
      <c r="C7" s="5" t="n">
        <v>130</v>
      </c>
    </row>
    <row r="8">
      <c r="A8" s="4" t="inlineStr">
        <is>
          <t>Long-term debt</t>
        </is>
      </c>
      <c r="B8" s="5" t="n">
        <v>721</v>
      </c>
      <c r="C8" s="5" t="n">
        <v>54</v>
      </c>
    </row>
    <row r="9">
      <c r="A9" s="4" t="inlineStr">
        <is>
          <t>Shareholder’s Loan Agreement | Subordinated Debt</t>
        </is>
      </c>
      <c r="B9" s="4" t="inlineStr">
        <is>
          <t xml:space="preserve"> </t>
        </is>
      </c>
      <c r="C9" s="4" t="inlineStr">
        <is>
          <t xml:space="preserve"> </t>
        </is>
      </c>
    </row>
    <row r="10">
      <c r="A10" s="3" t="inlineStr">
        <is>
          <t>Short-term financing:</t>
        </is>
      </c>
      <c r="B10" s="4" t="inlineStr">
        <is>
          <t xml:space="preserve"> </t>
        </is>
      </c>
      <c r="C10" s="4" t="inlineStr">
        <is>
          <t xml:space="preserve"> </t>
        </is>
      </c>
    </row>
    <row r="11">
      <c r="A11" s="4" t="inlineStr">
        <is>
          <t>Short-term financing</t>
        </is>
      </c>
      <c r="B11" s="6" t="n">
        <v>15000</v>
      </c>
      <c r="C11" s="6" t="n">
        <v>25000</v>
      </c>
    </row>
    <row r="12">
      <c r="A12" s="4" t="inlineStr">
        <is>
          <t>Weighted average interest rate (as percent)</t>
        </is>
      </c>
      <c r="B12" s="12" t="n">
        <v>0.0834</v>
      </c>
      <c r="C12" s="12" t="n">
        <v>0.0849</v>
      </c>
    </row>
    <row r="13">
      <c r="A13" s="4" t="inlineStr">
        <is>
          <t>Revolving Credit Facility | Revolving Credit Agreement | Line of Credit</t>
        </is>
      </c>
      <c r="B13" s="4" t="inlineStr">
        <is>
          <t xml:space="preserve"> </t>
        </is>
      </c>
      <c r="C13" s="4" t="inlineStr">
        <is>
          <t xml:space="preserve"> </t>
        </is>
      </c>
    </row>
    <row r="14">
      <c r="A14" s="3" t="inlineStr">
        <is>
          <t>Short-term financing:</t>
        </is>
      </c>
      <c r="B14" s="4" t="inlineStr">
        <is>
          <t xml:space="preserve"> </t>
        </is>
      </c>
      <c r="C14" s="4" t="inlineStr">
        <is>
          <t xml:space="preserve"> </t>
        </is>
      </c>
    </row>
    <row r="15">
      <c r="A15" s="4" t="inlineStr">
        <is>
          <t>Short-term financing</t>
        </is>
      </c>
      <c r="B15" s="6" t="n">
        <v>95000</v>
      </c>
      <c r="C15" s="6" t="n">
        <v>95000</v>
      </c>
    </row>
    <row r="16">
      <c r="A16" s="4" t="inlineStr">
        <is>
          <t>Weighted average interest rate (as percent)</t>
        </is>
      </c>
      <c r="B16" s="12" t="n">
        <v>0.0631</v>
      </c>
      <c r="C16" s="12" t="n">
        <v>0.06519999999999999</v>
      </c>
    </row>
    <row r="17">
      <c r="A17" s="3" t="inlineStr">
        <is>
          <t>Long-term debt:</t>
        </is>
      </c>
      <c r="B17" s="4" t="inlineStr">
        <is>
          <t xml:space="preserve"> </t>
        </is>
      </c>
      <c r="C17" s="4" t="inlineStr">
        <is>
          <t xml:space="preserve"> </t>
        </is>
      </c>
    </row>
    <row r="18">
      <c r="A18" s="4" t="inlineStr">
        <is>
          <t>Unamortized debt issuance costs</t>
        </is>
      </c>
      <c r="B18" s="6" t="n">
        <v>300</v>
      </c>
      <c r="C18" s="6" t="n">
        <v>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4" customWidth="1" min="5" max="5"/>
  </cols>
  <sheetData>
    <row r="1">
      <c r="A1" s="1" t="inlineStr">
        <is>
          <t>Debt - Narrative (Details) - USD ($)</t>
        </is>
      </c>
      <c r="C1" s="2" t="inlineStr">
        <is>
          <t>3 Months Ended</t>
        </is>
      </c>
    </row>
    <row r="2">
      <c r="B2" s="2" t="inlineStr">
        <is>
          <t>Aug. 30, 2024</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 of short-term financings</t>
        </is>
      </c>
      <c r="B4" s="4" t="inlineStr">
        <is>
          <t xml:space="preserve"> </t>
        </is>
      </c>
      <c r="C4" s="6" t="n">
        <v>10000000</v>
      </c>
      <c r="D4" s="6" t="n">
        <v>5000000</v>
      </c>
      <c r="E4" s="4" t="inlineStr">
        <is>
          <t xml:space="preserve"> </t>
        </is>
      </c>
    </row>
    <row r="5">
      <c r="A5" s="4" t="inlineStr">
        <is>
          <t>Short-term financing</t>
        </is>
      </c>
      <c r="B5" s="4" t="inlineStr">
        <is>
          <t xml:space="preserve"> </t>
        </is>
      </c>
      <c r="C5" s="5" t="n">
        <v>110000000</v>
      </c>
      <c r="D5" s="4" t="inlineStr">
        <is>
          <t xml:space="preserve"> </t>
        </is>
      </c>
      <c r="E5" s="6" t="n">
        <v>120000000</v>
      </c>
    </row>
    <row r="6">
      <c r="A6" s="4" t="inlineStr">
        <is>
          <t>Debt, long-term and short-term, combined amount</t>
        </is>
      </c>
      <c r="B6" s="4" t="inlineStr">
        <is>
          <t xml:space="preserve"> </t>
        </is>
      </c>
      <c r="C6" s="5" t="n">
        <v>111000000</v>
      </c>
      <c r="D6" s="4" t="inlineStr">
        <is>
          <t xml:space="preserve"> </t>
        </is>
      </c>
      <c r="E6" s="4" t="inlineStr">
        <is>
          <t xml:space="preserve"> </t>
        </is>
      </c>
    </row>
    <row r="7">
      <c r="A7" s="4" t="inlineStr">
        <is>
          <t>Cash and cash equivalents</t>
        </is>
      </c>
      <c r="B7" s="4" t="inlineStr">
        <is>
          <t xml:space="preserve"> </t>
        </is>
      </c>
      <c r="C7" s="5" t="n">
        <v>50021000</v>
      </c>
      <c r="D7" s="6" t="n">
        <v>33063000</v>
      </c>
      <c r="E7" s="5" t="n">
        <v>55252000</v>
      </c>
    </row>
    <row r="8">
      <c r="A8" s="4" t="inlineStr">
        <is>
          <t>Accrued unpaid interest</t>
        </is>
      </c>
      <c r="B8" s="4" t="inlineStr">
        <is>
          <t xml:space="preserve"> </t>
        </is>
      </c>
      <c r="C8" s="5" t="n">
        <v>800000</v>
      </c>
      <c r="D8" s="4" t="inlineStr">
        <is>
          <t xml:space="preserve"> </t>
        </is>
      </c>
      <c r="E8" s="5" t="n">
        <v>1200000</v>
      </c>
    </row>
    <row r="9">
      <c r="A9" s="4" t="inlineStr">
        <is>
          <t>Previous Shareholder Loan Agreements, Weichai | Subordinat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ayment for debt extinguishment or debt prepayment cost</t>
        </is>
      </c>
      <c r="B11" s="6" t="n">
        <v>60000000</v>
      </c>
      <c r="C11" s="4" t="inlineStr">
        <is>
          <t xml:space="preserve"> </t>
        </is>
      </c>
      <c r="D11" s="4" t="inlineStr">
        <is>
          <t xml:space="preserve"> </t>
        </is>
      </c>
      <c r="E11" s="4" t="inlineStr">
        <is>
          <t xml:space="preserve"> </t>
        </is>
      </c>
    </row>
    <row r="12">
      <c r="A12" s="4" t="inlineStr">
        <is>
          <t>Short-term financing</t>
        </is>
      </c>
      <c r="B12" s="6" t="n">
        <v>25000000</v>
      </c>
      <c r="C12" s="4" t="inlineStr">
        <is>
          <t xml:space="preserve"> </t>
        </is>
      </c>
      <c r="D12" s="4" t="inlineStr">
        <is>
          <t xml:space="preserve"> </t>
        </is>
      </c>
      <c r="E12" s="4" t="inlineStr">
        <is>
          <t xml:space="preserve"> </t>
        </is>
      </c>
    </row>
    <row r="13">
      <c r="A13" s="4" t="inlineStr">
        <is>
          <t>Shareholder’s Loan Agreement | Subordinat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 (as percent)</t>
        </is>
      </c>
      <c r="B15" s="12" t="n">
        <v>0.0405</v>
      </c>
      <c r="C15" s="4" t="inlineStr">
        <is>
          <t xml:space="preserve"> </t>
        </is>
      </c>
      <c r="D15" s="4" t="inlineStr">
        <is>
          <t xml:space="preserve"> </t>
        </is>
      </c>
      <c r="E15" s="4" t="inlineStr">
        <is>
          <t xml:space="preserve"> </t>
        </is>
      </c>
    </row>
    <row r="16">
      <c r="A16" s="4" t="inlineStr">
        <is>
          <t>Repayment of short-term financings</t>
        </is>
      </c>
      <c r="B16" s="4" t="inlineStr">
        <is>
          <t xml:space="preserve"> </t>
        </is>
      </c>
      <c r="C16" s="5" t="n">
        <v>10000000</v>
      </c>
      <c r="D16" s="4" t="inlineStr">
        <is>
          <t xml:space="preserve"> </t>
        </is>
      </c>
      <c r="E16" s="4" t="inlineStr">
        <is>
          <t xml:space="preserve"> </t>
        </is>
      </c>
    </row>
    <row r="17">
      <c r="A17" s="4" t="inlineStr">
        <is>
          <t>Short-term financing</t>
        </is>
      </c>
      <c r="B17" s="4" t="inlineStr">
        <is>
          <t xml:space="preserve"> </t>
        </is>
      </c>
      <c r="C17" s="5" t="n">
        <v>15000000</v>
      </c>
      <c r="D17" s="4" t="inlineStr">
        <is>
          <t xml:space="preserve"> </t>
        </is>
      </c>
      <c r="E17" s="5" t="n">
        <v>25000000</v>
      </c>
    </row>
    <row r="18">
      <c r="A18" s="4" t="inlineStr">
        <is>
          <t>Debt instrument, face amount</t>
        </is>
      </c>
      <c r="B18" s="6" t="n">
        <v>105000000</v>
      </c>
      <c r="C18" s="4" t="inlineStr">
        <is>
          <t xml:space="preserve"> </t>
        </is>
      </c>
      <c r="D18" s="4" t="inlineStr">
        <is>
          <t xml:space="preserve"> </t>
        </is>
      </c>
      <c r="E18" s="4" t="inlineStr">
        <is>
          <t xml:space="preserve"> </t>
        </is>
      </c>
    </row>
    <row r="19">
      <c r="A19" s="4" t="inlineStr">
        <is>
          <t>Debt instrument, incremental borrowing cost (as percent)</t>
        </is>
      </c>
      <c r="B19" s="9" t="n">
        <v>0.01</v>
      </c>
      <c r="C19" s="4" t="inlineStr">
        <is>
          <t xml:space="preserve"> </t>
        </is>
      </c>
      <c r="D19" s="4" t="inlineStr">
        <is>
          <t xml:space="preserve"> </t>
        </is>
      </c>
      <c r="E19" s="4" t="inlineStr">
        <is>
          <t xml:space="preserve"> </t>
        </is>
      </c>
    </row>
    <row r="20">
      <c r="A20" s="4" t="inlineStr">
        <is>
          <t>Debt instrument, amount not subject to subordination</t>
        </is>
      </c>
      <c r="B20" s="6" t="n">
        <v>10000000</v>
      </c>
      <c r="C20" s="4" t="inlineStr">
        <is>
          <t xml:space="preserve"> </t>
        </is>
      </c>
      <c r="D20" s="4" t="inlineStr">
        <is>
          <t xml:space="preserve"> </t>
        </is>
      </c>
      <c r="E20" s="4" t="inlineStr">
        <is>
          <t xml:space="preserve"> </t>
        </is>
      </c>
    </row>
    <row r="21">
      <c r="A21" s="4" t="inlineStr">
        <is>
          <t>Revolving Credit Facility | Revolving Credit Agreement | 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6" t="n">
        <v>120000000</v>
      </c>
      <c r="C23" s="4" t="inlineStr">
        <is>
          <t xml:space="preserve"> </t>
        </is>
      </c>
      <c r="D23" s="4" t="inlineStr">
        <is>
          <t xml:space="preserve"> </t>
        </is>
      </c>
      <c r="E23" s="4" t="inlineStr">
        <is>
          <t xml:space="preserve"> </t>
        </is>
      </c>
    </row>
    <row r="24">
      <c r="A24" s="4" t="inlineStr">
        <is>
          <t>Basis spread on variable rate (as percent)</t>
        </is>
      </c>
      <c r="B24" s="9" t="n">
        <v>0.02</v>
      </c>
      <c r="C24" s="4" t="inlineStr">
        <is>
          <t xml:space="preserve"> </t>
        </is>
      </c>
      <c r="D24" s="4" t="inlineStr">
        <is>
          <t xml:space="preserve"> </t>
        </is>
      </c>
      <c r="E24" s="4" t="inlineStr">
        <is>
          <t xml:space="preserve"> </t>
        </is>
      </c>
    </row>
    <row r="25">
      <c r="A25" s="4" t="inlineStr">
        <is>
          <t>Debt issuance costs</t>
        </is>
      </c>
      <c r="B25" s="6" t="n">
        <v>600000</v>
      </c>
      <c r="C25" s="4" t="inlineStr">
        <is>
          <t xml:space="preserve"> </t>
        </is>
      </c>
      <c r="D25" s="4" t="inlineStr">
        <is>
          <t xml:space="preserve"> </t>
        </is>
      </c>
      <c r="E25" s="4" t="inlineStr">
        <is>
          <t xml:space="preserve"> </t>
        </is>
      </c>
    </row>
    <row r="26">
      <c r="A26" s="4" t="inlineStr">
        <is>
          <t>Proceeds from short-term financings</t>
        </is>
      </c>
      <c r="B26" s="5" t="n">
        <v>100000000</v>
      </c>
      <c r="C26" s="4" t="inlineStr">
        <is>
          <t xml:space="preserve"> </t>
        </is>
      </c>
      <c r="D26" s="4" t="inlineStr">
        <is>
          <t xml:space="preserve"> </t>
        </is>
      </c>
      <c r="E26" s="4" t="inlineStr">
        <is>
          <t xml:space="preserve"> </t>
        </is>
      </c>
    </row>
    <row r="27">
      <c r="A27" s="4" t="inlineStr">
        <is>
          <t>Short-term financing</t>
        </is>
      </c>
      <c r="B27" s="4" t="inlineStr">
        <is>
          <t xml:space="preserve"> </t>
        </is>
      </c>
      <c r="C27" s="6" t="n">
        <v>95000000</v>
      </c>
      <c r="D27" s="4" t="inlineStr">
        <is>
          <t xml:space="preserve"> </t>
        </is>
      </c>
      <c r="E27" s="6" t="n">
        <v>95000000</v>
      </c>
    </row>
    <row r="28">
      <c r="A28" s="4" t="inlineStr">
        <is>
          <t>Revolving Credit Facility | Credit Agreement | Line of Credi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Repayment of short-term financings</t>
        </is>
      </c>
      <c r="B30" s="6" t="n">
        <v>40000000</v>
      </c>
      <c r="C30" s="4" t="inlineStr">
        <is>
          <t xml:space="preserve"> </t>
        </is>
      </c>
      <c r="D30" s="4" t="inlineStr">
        <is>
          <t xml:space="preserve"> </t>
        </is>
      </c>
      <c r="E30"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Other Non-current Liabilities - Narrative (Details) - USD ($) $ in Thousands</t>
        </is>
      </c>
      <c r="C1" s="2" t="inlineStr">
        <is>
          <t>3 Months Ended</t>
        </is>
      </c>
    </row>
    <row r="2">
      <c r="B2" s="2" t="inlineStr">
        <is>
          <t>Jun. 14, 2024</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Short-term financing</t>
        </is>
      </c>
      <c r="B4" s="4" t="inlineStr">
        <is>
          <t xml:space="preserve"> </t>
        </is>
      </c>
      <c r="C4" s="6" t="n">
        <v>110000</v>
      </c>
      <c r="D4" s="6" t="n">
        <v>120000</v>
      </c>
    </row>
    <row r="5">
      <c r="A5" s="4" t="inlineStr">
        <is>
          <t>Discount amortization as interest expense</t>
        </is>
      </c>
      <c r="B5" s="4" t="inlineStr">
        <is>
          <t xml:space="preserve"> </t>
        </is>
      </c>
      <c r="C5" s="6" t="n">
        <v>200</v>
      </c>
      <c r="D5" s="4" t="inlineStr">
        <is>
          <t xml:space="preserve"> </t>
        </is>
      </c>
    </row>
    <row r="6">
      <c r="A6" s="4" t="inlineStr">
        <is>
          <t>Note payabl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hort-term financing</t>
        </is>
      </c>
      <c r="B8" s="6" t="n">
        <v>700</v>
      </c>
      <c r="C8" s="4" t="inlineStr">
        <is>
          <t xml:space="preserve"> </t>
        </is>
      </c>
      <c r="D8" s="4" t="inlineStr">
        <is>
          <t xml:space="preserve"> </t>
        </is>
      </c>
    </row>
    <row r="9">
      <c r="A9" s="4" t="inlineStr">
        <is>
          <t>Note payabl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ote payable</t>
        </is>
      </c>
      <c r="B11" s="6" t="n">
        <v>4500</v>
      </c>
      <c r="C11" s="4" t="inlineStr">
        <is>
          <t xml:space="preserve"> </t>
        </is>
      </c>
      <c r="D11" s="4" t="inlineStr">
        <is>
          <t xml:space="preserve"> </t>
        </is>
      </c>
    </row>
    <row r="12">
      <c r="A12" s="4" t="inlineStr">
        <is>
          <t>Imputed interest rate (as percent)</t>
        </is>
      </c>
      <c r="B12" s="12" t="n">
        <v>0.06660000000000001</v>
      </c>
      <c r="C12" s="4" t="inlineStr">
        <is>
          <t xml:space="preserve"> </t>
        </is>
      </c>
      <c r="D12" s="4" t="inlineStr">
        <is>
          <t xml:space="preserve"> </t>
        </is>
      </c>
    </row>
    <row r="13">
      <c r="A13" s="4" t="inlineStr">
        <is>
          <t>Maximum payment amount</t>
        </is>
      </c>
      <c r="B13" s="6" t="n">
        <v>4800</v>
      </c>
      <c r="C13" s="4" t="inlineStr">
        <is>
          <t xml:space="preserve"> </t>
        </is>
      </c>
      <c r="D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Note Payable (Details) - Note payable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ote payable</t>
        </is>
      </c>
      <c r="B3" s="6" t="n">
        <v>3334</v>
      </c>
      <c r="C3" s="6" t="n">
        <v>3502</v>
      </c>
    </row>
    <row r="4">
      <c r="A4" s="4" t="inlineStr">
        <is>
          <t>Unamortized discount</t>
        </is>
      </c>
      <c r="B4" s="5" t="n">
        <v>-416</v>
      </c>
      <c r="C4" s="5" t="n">
        <v>-473</v>
      </c>
    </row>
    <row r="5">
      <c r="A5" s="4" t="inlineStr">
        <is>
          <t>Total</t>
        </is>
      </c>
      <c r="B5" s="6" t="n">
        <v>2918</v>
      </c>
      <c r="C5" s="6" t="n">
        <v>30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Remaining Maturities of Long-Term Debt (Details) - Note payable - USD ($) $ in Thousands</t>
        </is>
      </c>
      <c r="B1" s="2" t="inlineStr">
        <is>
          <t>Mar. 31, 2025</t>
        </is>
      </c>
      <c r="C1" s="2" t="inlineStr">
        <is>
          <t>Dec. 31, 2024</t>
        </is>
      </c>
    </row>
    <row r="2">
      <c r="A2" s="3" t="inlineStr">
        <is>
          <t>Maturities</t>
        </is>
      </c>
      <c r="B2" s="4" t="inlineStr">
        <is>
          <t xml:space="preserve"> </t>
        </is>
      </c>
      <c r="C2" s="4" t="inlineStr">
        <is>
          <t xml:space="preserve"> </t>
        </is>
      </c>
    </row>
    <row r="3">
      <c r="A3" s="4" t="inlineStr">
        <is>
          <t>Year ending December 31, 2025</t>
        </is>
      </c>
      <c r="B3" s="6" t="n">
        <v>524</v>
      </c>
      <c r="C3" s="4" t="inlineStr">
        <is>
          <t xml:space="preserve"> </t>
        </is>
      </c>
    </row>
    <row r="4">
      <c r="A4" s="4" t="inlineStr">
        <is>
          <t>Year ending December 31, 2026</t>
        </is>
      </c>
      <c r="B4" s="5" t="n">
        <v>740</v>
      </c>
      <c r="C4" s="4" t="inlineStr">
        <is>
          <t xml:space="preserve"> </t>
        </is>
      </c>
    </row>
    <row r="5">
      <c r="A5" s="4" t="inlineStr">
        <is>
          <t>Year ending December 31, 2027</t>
        </is>
      </c>
      <c r="B5" s="5" t="n">
        <v>1328</v>
      </c>
      <c r="C5" s="4" t="inlineStr">
        <is>
          <t xml:space="preserve"> </t>
        </is>
      </c>
    </row>
    <row r="6">
      <c r="A6" s="4" t="inlineStr">
        <is>
          <t>Year ending December 31, 2028</t>
        </is>
      </c>
      <c r="B6" s="5" t="n">
        <v>742</v>
      </c>
      <c r="C6" s="4" t="inlineStr">
        <is>
          <t xml:space="preserve"> </t>
        </is>
      </c>
    </row>
    <row r="7">
      <c r="A7" s="4" t="inlineStr">
        <is>
          <t>Total note payable</t>
        </is>
      </c>
      <c r="B7" s="5" t="n">
        <v>3334</v>
      </c>
      <c r="C7" s="6" t="n">
        <v>3502</v>
      </c>
    </row>
    <row r="8">
      <c r="A8" s="3" t="inlineStr">
        <is>
          <t>Discount Amortization</t>
        </is>
      </c>
      <c r="B8" s="4" t="inlineStr">
        <is>
          <t xml:space="preserve"> </t>
        </is>
      </c>
      <c r="C8" s="4" t="inlineStr">
        <is>
          <t xml:space="preserve"> </t>
        </is>
      </c>
    </row>
    <row r="9">
      <c r="A9" s="4" t="inlineStr">
        <is>
          <t>Year ending December 31, 2025</t>
        </is>
      </c>
      <c r="B9" s="5" t="n">
        <v>151</v>
      </c>
      <c r="C9" s="4" t="inlineStr">
        <is>
          <t xml:space="preserve"> </t>
        </is>
      </c>
    </row>
    <row r="10">
      <c r="A10" s="4" t="inlineStr">
        <is>
          <t>Year ending December 31, 2026</t>
        </is>
      </c>
      <c r="B10" s="5" t="n">
        <v>160</v>
      </c>
      <c r="C10" s="4" t="inlineStr">
        <is>
          <t xml:space="preserve"> </t>
        </is>
      </c>
    </row>
    <row r="11">
      <c r="A11" s="4" t="inlineStr">
        <is>
          <t>Year ending December 31, 2027</t>
        </is>
      </c>
      <c r="B11" s="5" t="n">
        <v>97</v>
      </c>
      <c r="C11" s="4" t="inlineStr">
        <is>
          <t xml:space="preserve"> </t>
        </is>
      </c>
    </row>
    <row r="12">
      <c r="A12" s="4" t="inlineStr">
        <is>
          <t>Year ending December 31, 2028</t>
        </is>
      </c>
      <c r="B12" s="5" t="n">
        <v>8</v>
      </c>
      <c r="C12" s="4" t="inlineStr">
        <is>
          <t xml:space="preserve"> </t>
        </is>
      </c>
    </row>
    <row r="13">
      <c r="A13" s="4" t="inlineStr">
        <is>
          <t>Total note payable</t>
        </is>
      </c>
      <c r="B13" s="6" t="n">
        <v>416</v>
      </c>
      <c r="C13" s="6" t="n">
        <v>4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Expense by Category in Consolidated Statement of Income (Details) - USD ($) $ in Thousands</t>
        </is>
      </c>
      <c r="B1" s="2" t="inlineStr">
        <is>
          <t>3 Months Ended</t>
        </is>
      </c>
    </row>
    <row r="2">
      <c r="B2" s="2" t="inlineStr">
        <is>
          <t>Mar. 31, 2025</t>
        </is>
      </c>
      <c r="C2" s="2" t="inlineStr">
        <is>
          <t>Mar. 31, 2024</t>
        </is>
      </c>
    </row>
    <row r="3">
      <c r="A3" s="3" t="inlineStr">
        <is>
          <t>New Accounting Pronouncements or Change in Accounting Principle [Line Items]</t>
        </is>
      </c>
      <c r="B3" s="4" t="inlineStr">
        <is>
          <t xml:space="preserve"> </t>
        </is>
      </c>
      <c r="C3" s="4" t="inlineStr">
        <is>
          <t xml:space="preserve"> </t>
        </is>
      </c>
    </row>
    <row r="4">
      <c r="A4" s="4" t="inlineStr">
        <is>
          <t>Total</t>
        </is>
      </c>
      <c r="B4" s="6" t="n">
        <v>2320</v>
      </c>
      <c r="C4" s="6" t="n">
        <v>2033</v>
      </c>
    </row>
    <row r="5">
      <c r="A5" s="4" t="inlineStr">
        <is>
          <t>Cost of sales</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Total</t>
        </is>
      </c>
      <c r="B7" s="5" t="n">
        <v>2185</v>
      </c>
      <c r="C7" s="5" t="n">
        <v>1824</v>
      </c>
    </row>
    <row r="8">
      <c r="A8" s="4" t="inlineStr">
        <is>
          <t>Research and development expense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Total</t>
        </is>
      </c>
      <c r="B10" s="5" t="n">
        <v>79</v>
      </c>
      <c r="C10" s="5" t="n">
        <v>77</v>
      </c>
    </row>
    <row r="11">
      <c r="A11" s="4" t="inlineStr">
        <is>
          <t>Selling, general and administrative expenses</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Total</t>
        </is>
      </c>
      <c r="B13" s="5" t="n">
        <v>42</v>
      </c>
      <c r="C13" s="5" t="n">
        <v>129</v>
      </c>
    </row>
    <row r="14">
      <c r="A14" s="4" t="inlineStr">
        <is>
          <t>Interest expense</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Total</t>
        </is>
      </c>
      <c r="B16" s="6" t="n">
        <v>14</v>
      </c>
      <c r="C16" s="6" t="n">
        <v>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598</v>
      </c>
      <c r="C4" s="6" t="n">
        <v>1532</v>
      </c>
    </row>
    <row r="5">
      <c r="A5" s="3" t="inlineStr">
        <is>
          <t>Finance lease cost</t>
        </is>
      </c>
      <c r="B5" s="4" t="inlineStr">
        <is>
          <t xml:space="preserve"> </t>
        </is>
      </c>
      <c r="C5" s="4" t="inlineStr">
        <is>
          <t xml:space="preserve"> </t>
        </is>
      </c>
    </row>
    <row r="6">
      <c r="A6" s="4" t="inlineStr">
        <is>
          <t>Amortization of right-of-use (“ROU”) asset</t>
        </is>
      </c>
      <c r="B6" s="5" t="n">
        <v>59</v>
      </c>
      <c r="C6" s="5" t="n">
        <v>17</v>
      </c>
    </row>
    <row r="7">
      <c r="A7" s="4" t="inlineStr">
        <is>
          <t>Interest expense</t>
        </is>
      </c>
      <c r="B7" s="5" t="n">
        <v>15</v>
      </c>
      <c r="C7" s="5" t="n">
        <v>3</v>
      </c>
    </row>
    <row r="8">
      <c r="A8" s="4" t="inlineStr">
        <is>
          <t>Short-term lease cost</t>
        </is>
      </c>
      <c r="B8" s="5" t="n">
        <v>181</v>
      </c>
      <c r="C8" s="5" t="n">
        <v>199</v>
      </c>
    </row>
    <row r="9">
      <c r="A9" s="4" t="inlineStr">
        <is>
          <t>Variable lease cost</t>
        </is>
      </c>
      <c r="B9" s="5" t="n">
        <v>467</v>
      </c>
      <c r="C9" s="5" t="n">
        <v>282</v>
      </c>
    </row>
    <row r="10">
      <c r="A10" s="4" t="inlineStr">
        <is>
          <t>Total lease cost, net</t>
        </is>
      </c>
      <c r="B10" s="6" t="n">
        <v>2320</v>
      </c>
      <c r="C10" s="6" t="n">
        <v>203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paid for operating leases</t>
        </is>
      </c>
      <c r="B4" s="6" t="n">
        <v>1449</v>
      </c>
      <c r="C4" s="6" t="n">
        <v>1493</v>
      </c>
    </row>
    <row r="5">
      <c r="A5" s="4" t="inlineStr">
        <is>
          <t>Operating cash flows paid for interest portion of finance leases</t>
        </is>
      </c>
      <c r="B5" s="5" t="n">
        <v>15</v>
      </c>
      <c r="C5" s="5" t="n">
        <v>3</v>
      </c>
    </row>
    <row r="6">
      <c r="A6" s="4" t="inlineStr">
        <is>
          <t>Financing cash flows paid for principal portion of finance leases</t>
        </is>
      </c>
      <c r="B6" s="5" t="n">
        <v>56</v>
      </c>
      <c r="C6" s="5" t="n">
        <v>20</v>
      </c>
    </row>
    <row r="7">
      <c r="A7" s="3" t="inlineStr">
        <is>
          <t>ROU assets obtained in exchange for lease obligations</t>
        </is>
      </c>
      <c r="B7" s="4" t="inlineStr">
        <is>
          <t xml:space="preserve"> </t>
        </is>
      </c>
      <c r="C7" s="4" t="inlineStr">
        <is>
          <t xml:space="preserve"> </t>
        </is>
      </c>
    </row>
    <row r="8">
      <c r="A8" s="4" t="inlineStr">
        <is>
          <t>Operating leases</t>
        </is>
      </c>
      <c r="B8" s="5" t="n">
        <v>18355</v>
      </c>
      <c r="C8" s="5" t="n">
        <v>1139</v>
      </c>
    </row>
    <row r="9">
      <c r="A9" s="4" t="inlineStr">
        <is>
          <t>Finance leases</t>
        </is>
      </c>
      <c r="B9" s="6" t="n">
        <v>904</v>
      </c>
      <c r="C9"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Narrativ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operating leases (in years)</t>
        </is>
      </c>
      <c r="B3" s="4" t="inlineStr">
        <is>
          <t>7 years 8 months 12 days</t>
        </is>
      </c>
      <c r="C3" s="4" t="inlineStr">
        <is>
          <t>5 years 3 months 18 days</t>
        </is>
      </c>
    </row>
    <row r="4">
      <c r="A4" s="4" t="inlineStr">
        <is>
          <t>Weighted-average remaining lease term, financing leases (in years)</t>
        </is>
      </c>
      <c r="B4" s="4" t="inlineStr">
        <is>
          <t>4 years 4 months 24 days</t>
        </is>
      </c>
      <c r="C4" s="4" t="inlineStr">
        <is>
          <t>1 year 2 months 12 days</t>
        </is>
      </c>
    </row>
    <row r="5">
      <c r="A5" s="4" t="inlineStr">
        <is>
          <t>Weighted-average discount rate for operating leases (as percent)</t>
        </is>
      </c>
      <c r="B5" s="12" t="n">
        <v>0.073</v>
      </c>
      <c r="C5" s="12" t="n">
        <v>0.075</v>
      </c>
    </row>
    <row r="6">
      <c r="A6" s="4" t="inlineStr">
        <is>
          <t>Weighted-average discount rate for financing leases (as percent)</t>
        </is>
      </c>
      <c r="B6" s="12" t="n">
        <v>0.06900000000000001</v>
      </c>
      <c r="C6" s="12" t="n">
        <v>0.0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Balance Sheet Information Related to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OU assets, net</t>
        </is>
      </c>
      <c r="B3" s="6" t="n">
        <v>39946</v>
      </c>
      <c r="C3" s="6" t="n">
        <v>23275</v>
      </c>
    </row>
    <row r="4">
      <c r="A4" s="4" t="inlineStr">
        <is>
          <t>Operating lease liabilities, current</t>
        </is>
      </c>
      <c r="B4" s="5" t="n">
        <v>4958</v>
      </c>
      <c r="C4" s="5" t="n">
        <v>4503</v>
      </c>
    </row>
    <row r="5">
      <c r="A5" s="4" t="inlineStr">
        <is>
          <t>Operating lease liabilities, non-current</t>
        </is>
      </c>
      <c r="B5" s="5" t="n">
        <v>37073</v>
      </c>
      <c r="C5" s="5" t="n">
        <v>20663</v>
      </c>
    </row>
    <row r="6">
      <c r="A6" s="4" t="inlineStr">
        <is>
          <t>Total operating lease liabilities</t>
        </is>
      </c>
      <c r="B6" s="5" t="n">
        <v>42031</v>
      </c>
      <c r="C6" s="5" t="n">
        <v>25166</v>
      </c>
    </row>
    <row r="7">
      <c r="A7" s="3" t="inlineStr">
        <is>
          <t>Finance Leases</t>
        </is>
      </c>
      <c r="B7" s="4" t="inlineStr">
        <is>
          <t xml:space="preserve"> </t>
        </is>
      </c>
      <c r="C7" s="4" t="inlineStr">
        <is>
          <t xml:space="preserve"> </t>
        </is>
      </c>
    </row>
    <row r="8">
      <c r="A8" s="4" t="inlineStr">
        <is>
          <t>Finance lease ROU assets, net</t>
        </is>
      </c>
      <c r="B8" s="5" t="n">
        <v>907</v>
      </c>
      <c r="C8" s="5" t="n">
        <v>78</v>
      </c>
    </row>
    <row r="9">
      <c r="A9" s="4" t="inlineStr">
        <is>
          <t>Finance lease liabilities, current</t>
        </is>
      </c>
      <c r="B9" s="5" t="n">
        <v>232</v>
      </c>
      <c r="C9" s="5" t="n">
        <v>78</v>
      </c>
    </row>
    <row r="10">
      <c r="A10" s="4" t="inlineStr">
        <is>
          <t>Finance lease liabilities, non-current</t>
        </is>
      </c>
      <c r="B10" s="5" t="n">
        <v>697</v>
      </c>
      <c r="C10" s="5" t="n">
        <v>16</v>
      </c>
    </row>
    <row r="11">
      <c r="A11" s="4" t="inlineStr">
        <is>
          <t>Total finance lease liabilities</t>
        </is>
      </c>
      <c r="B11" s="6" t="n">
        <v>929</v>
      </c>
      <c r="C11" s="6" t="n">
        <v>94</v>
      </c>
    </row>
    <row r="12">
      <c r="A12" s="4" t="inlineStr">
        <is>
          <t>Finance ROU assets, net, statement of financial position, extensible list</t>
        </is>
      </c>
      <c r="B12" s="4" t="inlineStr">
        <is>
          <t>Property, plant and equipment, net</t>
        </is>
      </c>
      <c r="C12" s="4" t="inlineStr">
        <is>
          <t>Property, plant and equipment, ne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3</t>
        </is>
      </c>
      <c r="B2" s="6" t="n">
        <v>-3917</v>
      </c>
      <c r="C2" s="6" t="n">
        <v>23</v>
      </c>
      <c r="D2" s="6" t="n">
        <v>157770</v>
      </c>
      <c r="E2" s="6" t="n">
        <v>-160790</v>
      </c>
      <c r="F2" s="6" t="n">
        <v>-92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7115</v>
      </c>
      <c r="C4" s="4" t="inlineStr">
        <is>
          <t xml:space="preserve"> </t>
        </is>
      </c>
      <c r="D4" s="4" t="inlineStr">
        <is>
          <t xml:space="preserve"> </t>
        </is>
      </c>
      <c r="E4" s="5" t="n">
        <v>7115</v>
      </c>
      <c r="F4" s="4" t="inlineStr">
        <is>
          <t xml:space="preserve"> </t>
        </is>
      </c>
    </row>
    <row r="5">
      <c r="A5" s="4" t="inlineStr">
        <is>
          <t>Stock-based compensation expense</t>
        </is>
      </c>
      <c r="B5" s="5" t="n">
        <v>26</v>
      </c>
      <c r="C5" s="4" t="inlineStr">
        <is>
          <t xml:space="preserve"> </t>
        </is>
      </c>
      <c r="D5" s="5" t="n">
        <v>26</v>
      </c>
      <c r="E5" s="4" t="inlineStr">
        <is>
          <t xml:space="preserve"> </t>
        </is>
      </c>
      <c r="F5" s="4" t="inlineStr">
        <is>
          <t xml:space="preserve"> </t>
        </is>
      </c>
    </row>
    <row r="6">
      <c r="A6" s="4" t="inlineStr">
        <is>
          <t>Ending balance at Mar. 31, 2024</t>
        </is>
      </c>
      <c r="B6" s="5" t="n">
        <v>3224</v>
      </c>
      <c r="C6" s="5" t="n">
        <v>23</v>
      </c>
      <c r="D6" s="5" t="n">
        <v>157796</v>
      </c>
      <c r="E6" s="5" t="n">
        <v>-153675</v>
      </c>
      <c r="F6" s="5" t="n">
        <v>-920</v>
      </c>
    </row>
    <row r="7">
      <c r="A7" s="4" t="inlineStr">
        <is>
          <t>Beginning balance at Dec. 31, 2024</t>
        </is>
      </c>
      <c r="B7" s="5" t="n">
        <v>65250</v>
      </c>
      <c r="C7" s="5" t="n">
        <v>23</v>
      </c>
      <c r="D7" s="5" t="n">
        <v>157561</v>
      </c>
      <c r="E7" s="5" t="n">
        <v>-91511</v>
      </c>
      <c r="F7" s="5" t="n">
        <v>-823</v>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5" t="n">
        <v>19082</v>
      </c>
      <c r="C9" s="4" t="inlineStr">
        <is>
          <t xml:space="preserve"> </t>
        </is>
      </c>
      <c r="D9" s="4" t="inlineStr">
        <is>
          <t xml:space="preserve"> </t>
        </is>
      </c>
      <c r="E9" s="5" t="n">
        <v>19082</v>
      </c>
      <c r="F9" s="4" t="inlineStr">
        <is>
          <t xml:space="preserve"> </t>
        </is>
      </c>
    </row>
    <row r="10">
      <c r="A10" s="4" t="inlineStr">
        <is>
          <t>Stock Appreciation Rights (“SAR”) exercised</t>
        </is>
      </c>
      <c r="B10" s="5" t="n">
        <v>0</v>
      </c>
      <c r="C10" s="4" t="inlineStr">
        <is>
          <t xml:space="preserve"> </t>
        </is>
      </c>
      <c r="D10" s="5" t="n">
        <v>-66</v>
      </c>
      <c r="E10" s="4" t="inlineStr">
        <is>
          <t xml:space="preserve"> </t>
        </is>
      </c>
      <c r="F10" s="5" t="n">
        <v>66</v>
      </c>
    </row>
    <row r="11">
      <c r="A11" s="4" t="inlineStr">
        <is>
          <t>Stock-based compensation expense</t>
        </is>
      </c>
      <c r="B11" s="5" t="n">
        <v>153</v>
      </c>
      <c r="C11" s="4" t="inlineStr">
        <is>
          <t xml:space="preserve"> </t>
        </is>
      </c>
      <c r="D11" s="5" t="n">
        <v>153</v>
      </c>
      <c r="E11" s="4" t="inlineStr">
        <is>
          <t xml:space="preserve"> </t>
        </is>
      </c>
      <c r="F11" s="4" t="inlineStr">
        <is>
          <t xml:space="preserve"> </t>
        </is>
      </c>
    </row>
    <row r="12">
      <c r="A12" s="4" t="inlineStr">
        <is>
          <t>Tax benefit from exercise of stock based compensation</t>
        </is>
      </c>
      <c r="B12" s="5" t="n">
        <v>-142</v>
      </c>
      <c r="C12" s="4" t="inlineStr">
        <is>
          <t xml:space="preserve"> </t>
        </is>
      </c>
      <c r="D12" s="4" t="inlineStr">
        <is>
          <t xml:space="preserve"> </t>
        </is>
      </c>
      <c r="E12" s="4" t="inlineStr">
        <is>
          <t xml:space="preserve"> </t>
        </is>
      </c>
      <c r="F12" s="5" t="n">
        <v>-142</v>
      </c>
    </row>
    <row r="13">
      <c r="A13" s="4" t="inlineStr">
        <is>
          <t>Ending balance at Mar. 31, 2025</t>
        </is>
      </c>
      <c r="B13" s="6" t="n">
        <v>84343</v>
      </c>
      <c r="C13" s="6" t="n">
        <v>23</v>
      </c>
      <c r="D13" s="6" t="n">
        <v>157648</v>
      </c>
      <c r="E13" s="6" t="n">
        <v>-72429</v>
      </c>
      <c r="F13" s="6" t="n">
        <v>-8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Nine months ending December 31, 2025</t>
        </is>
      </c>
      <c r="B3" s="6" t="n">
        <v>5877</v>
      </c>
      <c r="C3" s="4" t="inlineStr">
        <is>
          <t xml:space="preserve"> </t>
        </is>
      </c>
    </row>
    <row r="4">
      <c r="A4" s="4" t="inlineStr">
        <is>
          <t>Year ending December 31, 2026</t>
        </is>
      </c>
      <c r="B4" s="5" t="n">
        <v>7997</v>
      </c>
      <c r="C4" s="4" t="inlineStr">
        <is>
          <t xml:space="preserve"> </t>
        </is>
      </c>
    </row>
    <row r="5">
      <c r="A5" s="4" t="inlineStr">
        <is>
          <t>Year ending December 31, 2027</t>
        </is>
      </c>
      <c r="B5" s="5" t="n">
        <v>8155</v>
      </c>
      <c r="C5" s="4" t="inlineStr">
        <is>
          <t xml:space="preserve"> </t>
        </is>
      </c>
    </row>
    <row r="6">
      <c r="A6" s="4" t="inlineStr">
        <is>
          <t>Year ending December 31, 2028</t>
        </is>
      </c>
      <c r="B6" s="5" t="n">
        <v>7244</v>
      </c>
      <c r="C6" s="4" t="inlineStr">
        <is>
          <t xml:space="preserve"> </t>
        </is>
      </c>
    </row>
    <row r="7">
      <c r="A7" s="4" t="inlineStr">
        <is>
          <t>Year ending December 31, 2029</t>
        </is>
      </c>
      <c r="B7" s="5" t="n">
        <v>6340</v>
      </c>
      <c r="C7" s="4" t="inlineStr">
        <is>
          <t xml:space="preserve"> </t>
        </is>
      </c>
    </row>
    <row r="8">
      <c r="A8" s="4" t="inlineStr">
        <is>
          <t>Year ending December 31, 2030</t>
        </is>
      </c>
      <c r="B8" s="5" t="n">
        <v>4873</v>
      </c>
      <c r="C8" s="4" t="inlineStr">
        <is>
          <t xml:space="preserve"> </t>
        </is>
      </c>
    </row>
    <row r="9">
      <c r="A9" s="4" t="inlineStr">
        <is>
          <t>Thereafter</t>
        </is>
      </c>
      <c r="B9" s="5" t="n">
        <v>14950</v>
      </c>
      <c r="C9" s="4" t="inlineStr">
        <is>
          <t xml:space="preserve"> </t>
        </is>
      </c>
    </row>
    <row r="10">
      <c r="A10" s="4" t="inlineStr">
        <is>
          <t>Total undiscounted lease payments</t>
        </is>
      </c>
      <c r="B10" s="5" t="n">
        <v>55436</v>
      </c>
      <c r="C10" s="4" t="inlineStr">
        <is>
          <t xml:space="preserve"> </t>
        </is>
      </c>
    </row>
    <row r="11">
      <c r="A11" s="4" t="inlineStr">
        <is>
          <t>Less: imputed interest</t>
        </is>
      </c>
      <c r="B11" s="5" t="n">
        <v>13405</v>
      </c>
      <c r="C11" s="4" t="inlineStr">
        <is>
          <t xml:space="preserve"> </t>
        </is>
      </c>
    </row>
    <row r="12">
      <c r="A12" s="4" t="inlineStr">
        <is>
          <t>Total lease liabilities</t>
        </is>
      </c>
      <c r="B12" s="5" t="n">
        <v>42031</v>
      </c>
      <c r="C12" s="6" t="n">
        <v>25166</v>
      </c>
    </row>
    <row r="13">
      <c r="A13" s="3" t="inlineStr">
        <is>
          <t>Finance Leases</t>
        </is>
      </c>
      <c r="B13" s="4" t="inlineStr">
        <is>
          <t xml:space="preserve"> </t>
        </is>
      </c>
      <c r="C13" s="4" t="inlineStr">
        <is>
          <t xml:space="preserve"> </t>
        </is>
      </c>
    </row>
    <row r="14">
      <c r="A14" s="4" t="inlineStr">
        <is>
          <t>Nine months ending December 31, 2025</t>
        </is>
      </c>
      <c r="B14" s="5" t="n">
        <v>221</v>
      </c>
      <c r="C14" s="4" t="inlineStr">
        <is>
          <t xml:space="preserve"> </t>
        </is>
      </c>
    </row>
    <row r="15">
      <c r="A15" s="4" t="inlineStr">
        <is>
          <t>Year ending December 31, 2026</t>
        </is>
      </c>
      <c r="B15" s="5" t="n">
        <v>230</v>
      </c>
      <c r="C15" s="4" t="inlineStr">
        <is>
          <t xml:space="preserve"> </t>
        </is>
      </c>
    </row>
    <row r="16">
      <c r="A16" s="4" t="inlineStr">
        <is>
          <t>Year ending December 31, 2027</t>
        </is>
      </c>
      <c r="B16" s="5" t="n">
        <v>213</v>
      </c>
      <c r="C16" s="4" t="inlineStr">
        <is>
          <t xml:space="preserve"> </t>
        </is>
      </c>
    </row>
    <row r="17">
      <c r="A17" s="4" t="inlineStr">
        <is>
          <t>Year ending December 31, 2028</t>
        </is>
      </c>
      <c r="B17" s="5" t="n">
        <v>213</v>
      </c>
      <c r="C17" s="4" t="inlineStr">
        <is>
          <t xml:space="preserve"> </t>
        </is>
      </c>
    </row>
    <row r="18">
      <c r="A18" s="4" t="inlineStr">
        <is>
          <t>Year ending December 31, 2029</t>
        </is>
      </c>
      <c r="B18" s="5" t="n">
        <v>194</v>
      </c>
      <c r="C18" s="4" t="inlineStr">
        <is>
          <t xml:space="preserve"> </t>
        </is>
      </c>
    </row>
    <row r="19">
      <c r="A19" s="4" t="inlineStr">
        <is>
          <t>Year ending December 31, 2030</t>
        </is>
      </c>
      <c r="B19" s="5" t="n">
        <v>2</v>
      </c>
      <c r="C19" s="4" t="inlineStr">
        <is>
          <t xml:space="preserve"> </t>
        </is>
      </c>
    </row>
    <row r="20">
      <c r="A20" s="4" t="inlineStr">
        <is>
          <t>Thereafter</t>
        </is>
      </c>
      <c r="B20" s="5" t="n">
        <v>0</v>
      </c>
      <c r="C20" s="4" t="inlineStr">
        <is>
          <t xml:space="preserve"> </t>
        </is>
      </c>
    </row>
    <row r="21">
      <c r="A21" s="4" t="inlineStr">
        <is>
          <t>Total undiscounted lease payments</t>
        </is>
      </c>
      <c r="B21" s="5" t="n">
        <v>1073</v>
      </c>
      <c r="C21" s="4" t="inlineStr">
        <is>
          <t xml:space="preserve"> </t>
        </is>
      </c>
    </row>
    <row r="22">
      <c r="A22" s="4" t="inlineStr">
        <is>
          <t>Less: imputed interest</t>
        </is>
      </c>
      <c r="B22" s="5" t="n">
        <v>144</v>
      </c>
      <c r="C22" s="4" t="inlineStr">
        <is>
          <t xml:space="preserve"> </t>
        </is>
      </c>
    </row>
    <row r="23">
      <c r="A23" s="4" t="inlineStr">
        <is>
          <t>Total lease liabilities</t>
        </is>
      </c>
      <c r="B23" s="6" t="n">
        <v>929</v>
      </c>
      <c r="C23" s="6" t="n">
        <v>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110000</v>
      </c>
      <c r="C3" s="6" t="n">
        <v>12000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3334</v>
      </c>
      <c r="C6" s="5" t="n">
        <v>3502</v>
      </c>
    </row>
    <row r="7">
      <c r="A7" s="4" t="inlineStr">
        <is>
          <t>Other financing</t>
        </is>
      </c>
      <c r="B7" s="5" t="n">
        <v>15000</v>
      </c>
      <c r="C7" s="5" t="n">
        <v>25000</v>
      </c>
    </row>
    <row r="8">
      <c r="A8" s="4" t="inlineStr">
        <is>
          <t>Fair Value, Measurements,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e payable</t>
        </is>
      </c>
      <c r="B10" s="5" t="n">
        <v>0</v>
      </c>
      <c r="C10" s="5" t="n">
        <v>0</v>
      </c>
    </row>
    <row r="11">
      <c r="A11" s="4" t="inlineStr">
        <is>
          <t>Other financing</t>
        </is>
      </c>
      <c r="B11" s="5" t="n">
        <v>0</v>
      </c>
      <c r="C11" s="5" t="n">
        <v>0</v>
      </c>
    </row>
    <row r="12">
      <c r="A12" s="4" t="inlineStr">
        <is>
          <t>Fair Value, Measurements, Recurring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ote payable</t>
        </is>
      </c>
      <c r="B14" s="5" t="n">
        <v>3334</v>
      </c>
      <c r="C14" s="5" t="n">
        <v>3502</v>
      </c>
    </row>
    <row r="15">
      <c r="A15" s="4" t="inlineStr">
        <is>
          <t>Other financing</t>
        </is>
      </c>
      <c r="B15" s="5" t="n">
        <v>15000</v>
      </c>
      <c r="C15" s="5" t="n">
        <v>25000</v>
      </c>
    </row>
    <row r="16">
      <c r="A16" s="4" t="inlineStr">
        <is>
          <t>Fair Value, Measurements, Recurring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ote payable</t>
        </is>
      </c>
      <c r="B18" s="5" t="n">
        <v>0</v>
      </c>
      <c r="C18" s="5" t="n">
        <v>0</v>
      </c>
    </row>
    <row r="19">
      <c r="A19" s="4" t="inlineStr">
        <is>
          <t>Other financing</t>
        </is>
      </c>
      <c r="B19" s="5" t="n">
        <v>0</v>
      </c>
      <c r="C19" s="5" t="n">
        <v>0</v>
      </c>
    </row>
    <row r="20">
      <c r="A20" s="4" t="inlineStr">
        <is>
          <t>Revolving Credit Agreement | Fair Value, Measurements,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Value</t>
        </is>
      </c>
      <c r="B22" s="5" t="n">
        <v>95000</v>
      </c>
      <c r="C22" s="5" t="n">
        <v>95000</v>
      </c>
    </row>
    <row r="23">
      <c r="A23" s="4" t="inlineStr">
        <is>
          <t>Revolving Credit Agreement | Fair Value, Measurements, Recurring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evolving Credit Agreement</t>
        </is>
      </c>
      <c r="B25" s="5" t="n">
        <v>0</v>
      </c>
      <c r="C25" s="5" t="n">
        <v>0</v>
      </c>
    </row>
    <row r="26">
      <c r="A26" s="4" t="inlineStr">
        <is>
          <t>Revolving Credit Agreement | Fair Value, Measurements, Recurring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evolving Credit Agreement</t>
        </is>
      </c>
      <c r="B28" s="5" t="n">
        <v>95000</v>
      </c>
      <c r="C28" s="5" t="n">
        <v>95000</v>
      </c>
    </row>
    <row r="29">
      <c r="A29" s="4" t="inlineStr">
        <is>
          <t>Revolving Credit Agreement | Fair Value, Measurements, Recurring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evolving Credit Agreement</t>
        </is>
      </c>
      <c r="B31" s="6" t="n">
        <v>0</v>
      </c>
      <c r="C3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37" customWidth="1" min="10" max="10"/>
    <col width="22" customWidth="1" min="11" max="11"/>
    <col width="22" customWidth="1" min="12" max="12"/>
  </cols>
  <sheetData>
    <row r="1">
      <c r="A1" s="1" t="inlineStr">
        <is>
          <t>Commitments and Contingencies (Details)</t>
        </is>
      </c>
      <c r="C1" s="2" t="inlineStr">
        <is>
          <t>1 Months Ended</t>
        </is>
      </c>
      <c r="J1" s="2" t="inlineStr">
        <is>
          <t>3 Months Ended</t>
        </is>
      </c>
    </row>
    <row r="2">
      <c r="B2" s="2" t="inlineStr">
        <is>
          <t>Mar. 31, 2020 USD ($)</t>
        </is>
      </c>
      <c r="C2" s="2" t="inlineStr">
        <is>
          <t>Jun. 30, 2024 USD ($)</t>
        </is>
      </c>
      <c r="D2" s="2" t="inlineStr">
        <is>
          <t>Sep. 30, 2023 USD ($)</t>
        </is>
      </c>
      <c r="E2" s="2" t="inlineStr">
        <is>
          <t>Aug. 31, 2021 USD ($)</t>
        </is>
      </c>
      <c r="F2" s="2" t="inlineStr">
        <is>
          <t>Jul. 31, 2021 USD ($)</t>
        </is>
      </c>
      <c r="G2" s="2" t="inlineStr">
        <is>
          <t>Oct. 31, 2020</t>
        </is>
      </c>
      <c r="H2" s="2" t="inlineStr">
        <is>
          <t>Feb. 29, 2020 USD ($)</t>
        </is>
      </c>
      <c r="I2" s="2" t="inlineStr">
        <is>
          <t>Oct. 31, 2018 USD ($)</t>
        </is>
      </c>
      <c r="J2" s="2" t="inlineStr">
        <is>
          <t>Mar. 31, 2025 USD ($) letterOfCredit</t>
        </is>
      </c>
      <c r="K2" s="2" t="inlineStr">
        <is>
          <t>Dec. 31, 2024 USD ($)</t>
        </is>
      </c>
      <c r="L2" s="2" t="inlineStr">
        <is>
          <t>Mar.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utstanding letters of credit | letterOf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v>
      </c>
      <c r="K4" s="4" t="inlineStr">
        <is>
          <t xml:space="preserve"> </t>
        </is>
      </c>
      <c r="L4" s="4" t="inlineStr">
        <is>
          <t xml:space="preserve"> </t>
        </is>
      </c>
    </row>
    <row r="5">
      <c r="A5" s="4" t="inlineStr">
        <is>
          <t>Outstanding letters of credi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00000</v>
      </c>
      <c r="K5" s="4" t="inlineStr">
        <is>
          <t xml:space="preserve"> </t>
        </is>
      </c>
      <c r="L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638000</v>
      </c>
      <c r="K6" s="6" t="n">
        <v>3239000</v>
      </c>
      <c r="L6" s="6" t="n">
        <v>3165000</v>
      </c>
    </row>
    <row r="7">
      <c r="A7" s="4" t="inlineStr">
        <is>
          <t>Jerome Treadwell v. The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covery per negligent vio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v>
      </c>
      <c r="J9" s="4" t="inlineStr">
        <is>
          <t xml:space="preserve"> </t>
        </is>
      </c>
      <c r="K9" s="4" t="inlineStr">
        <is>
          <t xml:space="preserve"> </t>
        </is>
      </c>
      <c r="L9" s="4" t="inlineStr">
        <is>
          <t xml:space="preserve"> </t>
        </is>
      </c>
    </row>
    <row r="10">
      <c r="A10" s="4" t="inlineStr">
        <is>
          <t>Recovery per intentional or reckless vio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v>
      </c>
      <c r="J10" s="4" t="inlineStr">
        <is>
          <t xml:space="preserve"> </t>
        </is>
      </c>
      <c r="K10" s="4" t="inlineStr">
        <is>
          <t xml:space="preserve"> </t>
        </is>
      </c>
      <c r="L10" s="4" t="inlineStr">
        <is>
          <t xml:space="preserve"> </t>
        </is>
      </c>
    </row>
    <row r="11">
      <c r="A11" s="4" t="inlineStr">
        <is>
          <t>Stay case term (in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60 days</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stimated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400000</v>
      </c>
      <c r="L12" s="4" t="inlineStr">
        <is>
          <t xml:space="preserve"> </t>
        </is>
      </c>
    </row>
    <row r="13">
      <c r="A13" s="4" t="inlineStr">
        <is>
          <t>Litigation settlement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400000</v>
      </c>
      <c r="K13" s="4" t="inlineStr">
        <is>
          <t xml:space="preserve"> </t>
        </is>
      </c>
      <c r="L13" s="4" t="inlineStr">
        <is>
          <t xml:space="preserve"> </t>
        </is>
      </c>
    </row>
    <row r="14">
      <c r="A14" s="4" t="inlineStr">
        <is>
          <t>Payments for legal settl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00000</v>
      </c>
      <c r="K14" s="4" t="inlineStr">
        <is>
          <t xml:space="preserve"> </t>
        </is>
      </c>
      <c r="L14" s="4" t="inlineStr">
        <is>
          <t xml:space="preserve"> </t>
        </is>
      </c>
    </row>
    <row r="15">
      <c r="A15" s="4" t="inlineStr">
        <is>
          <t>Jerome Treadwell v. The Company | Insurance Carri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s for legal settl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00000</v>
      </c>
      <c r="K17" s="4" t="inlineStr">
        <is>
          <t xml:space="preserve"> </t>
        </is>
      </c>
      <c r="L17" s="4" t="inlineStr">
        <is>
          <t xml:space="preserve"> </t>
        </is>
      </c>
    </row>
    <row r="18">
      <c r="A18" s="4" t="inlineStr">
        <is>
          <t>Mast Powertrain v. Th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stimated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00000</v>
      </c>
      <c r="K20" s="6" t="n">
        <v>900000</v>
      </c>
      <c r="L20" s="4" t="inlineStr">
        <is>
          <t xml:space="preserve"> </t>
        </is>
      </c>
    </row>
    <row r="21">
      <c r="A21" s="4" t="inlineStr">
        <is>
          <t>Litigation settlement payment</t>
        </is>
      </c>
      <c r="B21" s="4" t="inlineStr">
        <is>
          <t xml:space="preserve"> </t>
        </is>
      </c>
      <c r="C21" s="4" t="inlineStr">
        <is>
          <t xml:space="preserve"> </t>
        </is>
      </c>
      <c r="D21" s="4" t="inlineStr">
        <is>
          <t xml:space="preserve"> </t>
        </is>
      </c>
      <c r="E21" s="4" t="inlineStr">
        <is>
          <t xml:space="preserve"> </t>
        </is>
      </c>
      <c r="F21" s="6" t="n">
        <v>1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amages sought</t>
        </is>
      </c>
      <c r="B22" s="6" t="n">
        <v>4500000</v>
      </c>
      <c r="C22" s="4" t="inlineStr">
        <is>
          <t xml:space="preserve"> </t>
        </is>
      </c>
      <c r="D22" s="6" t="n">
        <v>6000000</v>
      </c>
      <c r="E22" s="4" t="inlineStr">
        <is>
          <t xml:space="preserve"> </t>
        </is>
      </c>
      <c r="F22" s="4" t="inlineStr">
        <is>
          <t xml:space="preserve"> </t>
        </is>
      </c>
      <c r="G22" s="4" t="inlineStr">
        <is>
          <t xml:space="preserve"> </t>
        </is>
      </c>
      <c r="H22" s="6" t="n">
        <v>9000000</v>
      </c>
      <c r="I22" s="4" t="inlineStr">
        <is>
          <t xml:space="preserve"> </t>
        </is>
      </c>
      <c r="J22" s="4" t="inlineStr">
        <is>
          <t xml:space="preserve"> </t>
        </is>
      </c>
      <c r="K22" s="4" t="inlineStr">
        <is>
          <t xml:space="preserve"> </t>
        </is>
      </c>
      <c r="L22" s="4" t="inlineStr">
        <is>
          <t xml:space="preserve"> </t>
        </is>
      </c>
    </row>
    <row r="23">
      <c r="A23" s="4" t="inlineStr">
        <is>
          <t>Gary Winemaster v. The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tigation settlement payment</t>
        </is>
      </c>
      <c r="B25" s="4" t="inlineStr">
        <is>
          <t xml:space="preserve"> </t>
        </is>
      </c>
      <c r="C25" s="6" t="n">
        <v>4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amages sought</t>
        </is>
      </c>
      <c r="B26" s="4" t="inlineStr">
        <is>
          <t xml:space="preserve"> </t>
        </is>
      </c>
      <c r="C26" s="4" t="inlineStr">
        <is>
          <t xml:space="preserve"> </t>
        </is>
      </c>
      <c r="D26" s="4" t="inlineStr">
        <is>
          <t xml:space="preserve"> </t>
        </is>
      </c>
      <c r="E26" s="6" t="n">
        <v>7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gal settlement</t>
        </is>
      </c>
      <c r="B27" s="4" t="inlineStr">
        <is>
          <t xml:space="preserve"> </t>
        </is>
      </c>
      <c r="C27" s="4" t="inlineStr">
        <is>
          <t xml:space="preserve"> </t>
        </is>
      </c>
      <c r="D27" s="4" t="inlineStr">
        <is>
          <t xml:space="preserve"> </t>
        </is>
      </c>
      <c r="E27" s="6" t="n">
        <v>88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2">
    <mergeCell ref="C1:I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as percent)</t>
        </is>
      </c>
      <c r="B4" s="12" t="n">
        <v>0.166</v>
      </c>
      <c r="C4" s="12" t="n">
        <v>0.02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1" customWidth="1" min="1" max="1"/>
    <col width="21" customWidth="1" min="2" max="2"/>
  </cols>
  <sheetData>
    <row r="1">
      <c r="A1" s="1" t="inlineStr">
        <is>
          <t>Stockholders' Equity (Details) shares in Thousands</t>
        </is>
      </c>
      <c r="B1" s="2" t="inlineStr">
        <is>
          <t>3 Months Ended</t>
        </is>
      </c>
    </row>
    <row r="2">
      <c r="B2" s="2" t="inlineStr">
        <is>
          <t>Mar. 31, 2025 shares</t>
        </is>
      </c>
    </row>
    <row r="3">
      <c r="A3" s="3" t="inlineStr">
        <is>
          <t>Common Shares Issued</t>
        </is>
      </c>
      <c r="B3" s="4" t="inlineStr">
        <is>
          <t xml:space="preserve"> </t>
        </is>
      </c>
    </row>
    <row r="4">
      <c r="A4" s="4" t="inlineStr">
        <is>
          <t>Beginning balance (in shares)</t>
        </is>
      </c>
      <c r="B4" s="5" t="n">
        <v>23117</v>
      </c>
    </row>
    <row r="5">
      <c r="A5" s="4" t="inlineStr">
        <is>
          <t>Ending balance (in shares)</t>
        </is>
      </c>
      <c r="B5" s="5" t="n">
        <v>23117</v>
      </c>
    </row>
    <row r="6">
      <c r="A6" s="3" t="inlineStr">
        <is>
          <t>Treasury Stock Shares</t>
        </is>
      </c>
      <c r="B6" s="4" t="inlineStr">
        <is>
          <t xml:space="preserve"> </t>
        </is>
      </c>
    </row>
    <row r="7">
      <c r="A7" s="4" t="inlineStr">
        <is>
          <t>Beginning balance (in shares)</t>
        </is>
      </c>
      <c r="B7" s="5" t="n">
        <v>117</v>
      </c>
    </row>
    <row r="8">
      <c r="A8" s="4" t="inlineStr">
        <is>
          <t>Ending balance (in shares)</t>
        </is>
      </c>
      <c r="B8" s="5" t="n">
        <v>109</v>
      </c>
    </row>
    <row r="9">
      <c r="A9" s="3" t="inlineStr">
        <is>
          <t>Common Shares Outstanding</t>
        </is>
      </c>
      <c r="B9" s="4" t="inlineStr">
        <is>
          <t xml:space="preserve"> </t>
        </is>
      </c>
    </row>
    <row r="10">
      <c r="A10" s="4" t="inlineStr">
        <is>
          <t>Beginning balance (in shares)</t>
        </is>
      </c>
      <c r="B10" s="5" t="n">
        <v>23000</v>
      </c>
    </row>
    <row r="11">
      <c r="A11" s="4" t="inlineStr">
        <is>
          <t>Ending balance (in shares)</t>
        </is>
      </c>
      <c r="B11" s="5" t="n">
        <v>23008</v>
      </c>
    </row>
    <row r="12">
      <c r="A12" s="4" t="inlineStr">
        <is>
          <t>Common Stock</t>
        </is>
      </c>
      <c r="B12" s="4" t="inlineStr">
        <is>
          <t xml:space="preserve"> </t>
        </is>
      </c>
    </row>
    <row r="13">
      <c r="A13" s="3" t="inlineStr">
        <is>
          <t>Common Shares Issued</t>
        </is>
      </c>
      <c r="B13" s="4" t="inlineStr">
        <is>
          <t xml:space="preserve"> </t>
        </is>
      </c>
    </row>
    <row r="14">
      <c r="A14" s="4" t="inlineStr">
        <is>
          <t>Beginning balance (in shares)</t>
        </is>
      </c>
      <c r="B14" s="5" t="n">
        <v>23117</v>
      </c>
    </row>
    <row r="15">
      <c r="A15" s="4" t="inlineStr">
        <is>
          <t>Ending balance (in shares)</t>
        </is>
      </c>
      <c r="B15" s="5" t="n">
        <v>23117</v>
      </c>
    </row>
    <row r="16">
      <c r="A16" s="3" t="inlineStr">
        <is>
          <t>Treasury Stock Shares</t>
        </is>
      </c>
      <c r="B16" s="4" t="inlineStr">
        <is>
          <t xml:space="preserve"> </t>
        </is>
      </c>
    </row>
    <row r="17">
      <c r="A17" s="4" t="inlineStr">
        <is>
          <t>Net shares issued for Stock awards (in shares)</t>
        </is>
      </c>
      <c r="B17" s="5" t="n">
        <v>-8</v>
      </c>
    </row>
    <row r="18">
      <c r="A18" s="3" t="inlineStr">
        <is>
          <t>Common Shares Outstanding</t>
        </is>
      </c>
      <c r="B18" s="4" t="inlineStr">
        <is>
          <t xml:space="preserve"> </t>
        </is>
      </c>
    </row>
    <row r="19">
      <c r="A19" s="4" t="inlineStr">
        <is>
          <t>Beginning balance (in shares)</t>
        </is>
      </c>
      <c r="B19" s="5" t="n">
        <v>23000</v>
      </c>
    </row>
    <row r="20">
      <c r="A20" s="4" t="inlineStr">
        <is>
          <t>Net shares issued for Stock awards (in shares)</t>
        </is>
      </c>
      <c r="B20" s="5" t="n">
        <v>8</v>
      </c>
    </row>
    <row r="21">
      <c r="A21" s="4" t="inlineStr">
        <is>
          <t>Ending balance (in shares)</t>
        </is>
      </c>
      <c r="B21" s="5" t="n">
        <v>23008</v>
      </c>
    </row>
    <row r="22">
      <c r="A22" s="4" t="inlineStr">
        <is>
          <t>Treasury Stock Shares</t>
        </is>
      </c>
      <c r="B22" s="4" t="inlineStr">
        <is>
          <t xml:space="preserve"> </t>
        </is>
      </c>
    </row>
    <row r="23">
      <c r="A23" s="3" t="inlineStr">
        <is>
          <t>Treasury Stock Shares</t>
        </is>
      </c>
      <c r="B23" s="4" t="inlineStr">
        <is>
          <t xml:space="preserve"> </t>
        </is>
      </c>
    </row>
    <row r="24">
      <c r="A24" s="4" t="inlineStr">
        <is>
          <t>Beginning balance (in shares)</t>
        </is>
      </c>
      <c r="B24" s="5" t="n">
        <v>117</v>
      </c>
    </row>
    <row r="25">
      <c r="A25" s="4" t="inlineStr">
        <is>
          <t>Net shares issued for Stock awards (in shares)</t>
        </is>
      </c>
      <c r="B25" s="5" t="n">
        <v>-8</v>
      </c>
    </row>
    <row r="26">
      <c r="A26" s="4" t="inlineStr">
        <is>
          <t>Ending balance (in shares)</t>
        </is>
      </c>
      <c r="B26" s="5" t="n">
        <v>109</v>
      </c>
    </row>
    <row r="27">
      <c r="A27" s="3" t="inlineStr">
        <is>
          <t>Common Shares Outstanding</t>
        </is>
      </c>
      <c r="B27" s="4" t="inlineStr">
        <is>
          <t xml:space="preserve"> </t>
        </is>
      </c>
    </row>
    <row r="28">
      <c r="A28" s="4" t="inlineStr">
        <is>
          <t>Net shares issued for Stock awards (in shares)</t>
        </is>
      </c>
      <c r="B28" s="5" t="n">
        <v>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 basic and diluted</t>
        </is>
      </c>
      <c r="B4" s="6" t="n">
        <v>19082</v>
      </c>
      <c r="C4" s="6" t="n">
        <v>7115</v>
      </c>
    </row>
    <row r="5">
      <c r="A5" s="3" t="inlineStr">
        <is>
          <t>Shares used in computing net income per share:</t>
        </is>
      </c>
      <c r="B5" s="4" t="inlineStr">
        <is>
          <t xml:space="preserve"> </t>
        </is>
      </c>
      <c r="C5" s="4" t="inlineStr">
        <is>
          <t xml:space="preserve"> </t>
        </is>
      </c>
    </row>
    <row r="6">
      <c r="A6" s="4" t="inlineStr">
        <is>
          <t>Weighted-average common shares outstanding – basic (in shares)</t>
        </is>
      </c>
      <c r="B6" s="5" t="n">
        <v>23005</v>
      </c>
      <c r="C6" s="5" t="n">
        <v>22969</v>
      </c>
    </row>
    <row r="7">
      <c r="A7" s="4" t="inlineStr">
        <is>
          <t>Effect of dilutive securities (in shares)</t>
        </is>
      </c>
      <c r="B7" s="5" t="n">
        <v>56</v>
      </c>
      <c r="C7" s="5" t="n">
        <v>4</v>
      </c>
    </row>
    <row r="8">
      <c r="A8" s="4" t="inlineStr">
        <is>
          <t>Weighted average common shares outstanding - diluted (in shares)</t>
        </is>
      </c>
      <c r="B8" s="5" t="n">
        <v>23061</v>
      </c>
      <c r="C8" s="5" t="n">
        <v>22973</v>
      </c>
    </row>
    <row r="9">
      <c r="A9" s="3" t="inlineStr">
        <is>
          <t>Earnings per common share:</t>
        </is>
      </c>
      <c r="B9" s="4" t="inlineStr">
        <is>
          <t xml:space="preserve"> </t>
        </is>
      </c>
      <c r="C9" s="4" t="inlineStr">
        <is>
          <t xml:space="preserve"> </t>
        </is>
      </c>
    </row>
    <row r="10">
      <c r="A10" s="4" t="inlineStr">
        <is>
          <t>Earnings per share of common stock – basic (in dollars per share)</t>
        </is>
      </c>
      <c r="B10" s="8" t="n">
        <v>0.83</v>
      </c>
      <c r="C10" s="8" t="n">
        <v>0.31</v>
      </c>
    </row>
    <row r="11">
      <c r="A11" s="4" t="inlineStr">
        <is>
          <t>Earnings per share of common stock – diluted (in dollars per share)</t>
        </is>
      </c>
      <c r="B11" s="8" t="n">
        <v>0.83</v>
      </c>
      <c r="C11" s="8" t="n">
        <v>0.3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hares (in shares)</t>
        </is>
      </c>
      <c r="B4" s="5" t="n">
        <v>0</v>
      </c>
      <c r="C4" s="11" t="n">
        <v>0.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Related Party Transactions - Narrative (Details) - USD ($) $ in Thousands</t>
        </is>
      </c>
      <c r="B1" s="2" t="inlineStr">
        <is>
          <t>1 Months Ended</t>
        </is>
      </c>
    </row>
    <row r="2">
      <c r="B2" s="2" t="inlineStr">
        <is>
          <t>Feb. 28, 2025</t>
        </is>
      </c>
      <c r="C2" s="2" t="inlineStr">
        <is>
          <t>Jan. 31, 2025</t>
        </is>
      </c>
      <c r="D2" s="2" t="inlineStr">
        <is>
          <t>Mar. 31, 2025</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stimated liability of fee expense</t>
        </is>
      </c>
      <c r="B4" s="4" t="inlineStr">
        <is>
          <t xml:space="preserve"> </t>
        </is>
      </c>
      <c r="C4" s="4" t="inlineStr">
        <is>
          <t xml:space="preserve"> </t>
        </is>
      </c>
      <c r="D4" s="6" t="n">
        <v>58069</v>
      </c>
      <c r="E4" s="6" t="n">
        <v>44726</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stimated liability of fee expense</t>
        </is>
      </c>
      <c r="B7" s="4" t="inlineStr">
        <is>
          <t xml:space="preserve"> </t>
        </is>
      </c>
      <c r="C7" s="4" t="inlineStr">
        <is>
          <t xml:space="preserve"> </t>
        </is>
      </c>
      <c r="D7" s="5" t="n">
        <v>508</v>
      </c>
      <c r="E7" s="6" t="n">
        <v>807</v>
      </c>
    </row>
    <row r="8">
      <c r="A8" s="4" t="inlineStr">
        <is>
          <t>SWIEC | 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urchase agreement, term (in years)</t>
        </is>
      </c>
      <c r="B10" s="4" t="inlineStr">
        <is>
          <t xml:space="preserve"> </t>
        </is>
      </c>
      <c r="C10" s="4" t="inlineStr">
        <is>
          <t>5 years</t>
        </is>
      </c>
      <c r="D10" s="4" t="inlineStr">
        <is>
          <t xml:space="preserve"> </t>
        </is>
      </c>
      <c r="E10" s="4" t="inlineStr">
        <is>
          <t xml:space="preserve"> </t>
        </is>
      </c>
    </row>
    <row r="11">
      <c r="A11" s="4" t="inlineStr">
        <is>
          <t>Minimum target period for renewal (in years)</t>
        </is>
      </c>
      <c r="B11" s="4" t="inlineStr">
        <is>
          <t xml:space="preserve"> </t>
        </is>
      </c>
      <c r="C11" s="4" t="inlineStr">
        <is>
          <t>3 years</t>
        </is>
      </c>
      <c r="D11" s="4" t="inlineStr">
        <is>
          <t xml:space="preserve"> </t>
        </is>
      </c>
      <c r="E11" s="4" t="inlineStr">
        <is>
          <t xml:space="preserve"> </t>
        </is>
      </c>
    </row>
    <row r="12">
      <c r="A12" s="4" t="inlineStr">
        <is>
          <t>Weichai America Corp | 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ther commitment, fee as a percentage of gross revenue</t>
        </is>
      </c>
      <c r="B14" s="12" t="n">
        <v>0.0175</v>
      </c>
      <c r="C14" s="4" t="inlineStr">
        <is>
          <t xml:space="preserve"> </t>
        </is>
      </c>
      <c r="D14" s="4" t="inlineStr">
        <is>
          <t xml:space="preserve"> </t>
        </is>
      </c>
      <c r="E14" s="4" t="inlineStr">
        <is>
          <t xml:space="preserve"> </t>
        </is>
      </c>
    </row>
    <row r="15">
      <c r="A15" s="4" t="inlineStr">
        <is>
          <t>Estimated liability of fee expense</t>
        </is>
      </c>
      <c r="B15" s="4" t="inlineStr">
        <is>
          <t xml:space="preserve"> </t>
        </is>
      </c>
      <c r="C15" s="4" t="inlineStr">
        <is>
          <t xml:space="preserve"> </t>
        </is>
      </c>
      <c r="D15" s="6" t="n">
        <v>100</v>
      </c>
      <c r="E15"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Annual Minimum Requirements (Details) - Related Party $ in Thousands</t>
        </is>
      </c>
      <c r="B1" s="2" t="inlineStr">
        <is>
          <t>Mar. 31, 2025 USD ($)</t>
        </is>
      </c>
    </row>
    <row r="2">
      <c r="A2" s="3" t="inlineStr">
        <is>
          <t>Related Party Transaction [Line Items]</t>
        </is>
      </c>
      <c r="B2" s="4" t="inlineStr">
        <is>
          <t xml:space="preserve"> </t>
        </is>
      </c>
    </row>
    <row r="3">
      <c r="A3" s="4" t="inlineStr">
        <is>
          <t>2025</t>
        </is>
      </c>
      <c r="B3" s="6" t="n">
        <v>19023</v>
      </c>
    </row>
    <row r="4">
      <c r="A4" s="4" t="inlineStr">
        <is>
          <t>2026</t>
        </is>
      </c>
      <c r="B4" s="5" t="n">
        <v>49937</v>
      </c>
    </row>
    <row r="5">
      <c r="A5" s="4" t="inlineStr">
        <is>
          <t>2027</t>
        </is>
      </c>
      <c r="B5" s="5" t="n">
        <v>49937</v>
      </c>
    </row>
    <row r="6">
      <c r="A6" s="4" t="inlineStr">
        <is>
          <t>2028</t>
        </is>
      </c>
      <c r="B6" s="5" t="n">
        <v>95117</v>
      </c>
    </row>
    <row r="7">
      <c r="A7" s="4" t="inlineStr">
        <is>
          <t>2029</t>
        </is>
      </c>
      <c r="B7" s="5" t="n">
        <v>95117</v>
      </c>
    </row>
    <row r="8">
      <c r="A8" s="4" t="inlineStr">
        <is>
          <t>Total</t>
        </is>
      </c>
      <c r="B8" s="6" t="n">
        <v>3091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provided by operating activities</t>
        </is>
      </c>
      <c r="B3" s="4" t="inlineStr">
        <is>
          <t xml:space="preserve"> </t>
        </is>
      </c>
      <c r="C3" s="4" t="inlineStr">
        <is>
          <t xml:space="preserve"> </t>
        </is>
      </c>
    </row>
    <row r="4">
      <c r="A4" s="4" t="inlineStr">
        <is>
          <t>Net income</t>
        </is>
      </c>
      <c r="B4" s="6" t="n">
        <v>19082</v>
      </c>
      <c r="C4" s="6" t="n">
        <v>7115</v>
      </c>
    </row>
    <row r="5">
      <c r="A5" s="3" t="inlineStr">
        <is>
          <t>Adjustments to reconcile net income to net cash provided by operating activities:</t>
        </is>
      </c>
      <c r="B5" s="4" t="inlineStr">
        <is>
          <t xml:space="preserve"> </t>
        </is>
      </c>
      <c r="C5" s="4" t="inlineStr">
        <is>
          <t xml:space="preserve"> </t>
        </is>
      </c>
    </row>
    <row r="6">
      <c r="A6" s="4" t="inlineStr">
        <is>
          <t>Amortization of intangible assets</t>
        </is>
      </c>
      <c r="B6" s="5" t="n">
        <v>307</v>
      </c>
      <c r="C6" s="5" t="n">
        <v>365</v>
      </c>
    </row>
    <row r="7">
      <c r="A7" s="4" t="inlineStr">
        <is>
          <t>Depreciation</t>
        </is>
      </c>
      <c r="B7" s="5" t="n">
        <v>975</v>
      </c>
      <c r="C7" s="5" t="n">
        <v>952</v>
      </c>
    </row>
    <row r="8">
      <c r="A8" s="4" t="inlineStr">
        <is>
          <t>Noncash lease expense</t>
        </is>
      </c>
      <c r="B8" s="5" t="n">
        <v>1684</v>
      </c>
      <c r="C8" s="5" t="n">
        <v>1934</v>
      </c>
    </row>
    <row r="9">
      <c r="A9" s="4" t="inlineStr">
        <is>
          <t>Stock-based compensation expense</t>
        </is>
      </c>
      <c r="B9" s="5" t="n">
        <v>153</v>
      </c>
      <c r="C9" s="5" t="n">
        <v>26</v>
      </c>
    </row>
    <row r="10">
      <c r="A10" s="4" t="inlineStr">
        <is>
          <t>Amortization of financing fees</t>
        </is>
      </c>
      <c r="B10" s="5" t="n">
        <v>165</v>
      </c>
      <c r="C10" s="5" t="n">
        <v>244</v>
      </c>
    </row>
    <row r="11">
      <c r="A11" s="4" t="inlineStr">
        <is>
          <t>Deferred income taxes</t>
        </is>
      </c>
      <c r="B11" s="5" t="n">
        <v>0</v>
      </c>
      <c r="C11" s="5" t="n">
        <v>54</v>
      </c>
    </row>
    <row r="12">
      <c r="A12" s="4" t="inlineStr">
        <is>
          <t>(Credit) for losses in accounts receivable</t>
        </is>
      </c>
      <c r="B12" s="5" t="n">
        <v>-37</v>
      </c>
      <c r="C12" s="5" t="n">
        <v>-499</v>
      </c>
    </row>
    <row r="13">
      <c r="A13" s="4" t="inlineStr">
        <is>
          <t>Increase in allowance for inventory obsolescence, net</t>
        </is>
      </c>
      <c r="B13" s="5" t="n">
        <v>206</v>
      </c>
      <c r="C13" s="5" t="n">
        <v>946</v>
      </c>
    </row>
    <row r="14">
      <c r="A14" s="4" t="inlineStr">
        <is>
          <t>Other adjustments, net</t>
        </is>
      </c>
      <c r="B14" s="5" t="n">
        <v>33</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12619</v>
      </c>
      <c r="C16" s="5" t="n">
        <v>18187</v>
      </c>
    </row>
    <row r="17">
      <c r="A17" s="4" t="inlineStr">
        <is>
          <t>Inventories</t>
        </is>
      </c>
      <c r="B17" s="5" t="n">
        <v>-19294</v>
      </c>
      <c r="C17" s="5" t="n">
        <v>-4798</v>
      </c>
    </row>
    <row r="18">
      <c r="A18" s="4" t="inlineStr">
        <is>
          <t>Prepaid expenses</t>
        </is>
      </c>
      <c r="B18" s="5" t="n">
        <v>33</v>
      </c>
      <c r="C18" s="5" t="n">
        <v>-2172</v>
      </c>
    </row>
    <row r="19">
      <c r="A19" s="4" t="inlineStr">
        <is>
          <t>Contract assets</t>
        </is>
      </c>
      <c r="B19" s="5" t="n">
        <v>4077</v>
      </c>
      <c r="C19" s="5" t="n">
        <v>-5974</v>
      </c>
    </row>
    <row r="20">
      <c r="A20" s="4" t="inlineStr">
        <is>
          <t>Other assets</t>
        </is>
      </c>
      <c r="B20" s="5" t="n">
        <v>1571</v>
      </c>
      <c r="C20" s="5" t="n">
        <v>15</v>
      </c>
    </row>
    <row r="21">
      <c r="A21" s="4" t="inlineStr">
        <is>
          <t>Accounts payable</t>
        </is>
      </c>
      <c r="B21" s="5" t="n">
        <v>7014</v>
      </c>
      <c r="C21" s="5" t="n">
        <v>5345</v>
      </c>
    </row>
    <row r="22">
      <c r="A22" s="4" t="inlineStr">
        <is>
          <t>Income taxes receivable</t>
        </is>
      </c>
      <c r="B22" s="5" t="n">
        <v>986</v>
      </c>
      <c r="C22" s="5" t="n">
        <v>138</v>
      </c>
    </row>
    <row r="23">
      <c r="A23" s="4" t="inlineStr">
        <is>
          <t>Accrued expenses</t>
        </is>
      </c>
      <c r="B23" s="5" t="n">
        <v>9272</v>
      </c>
      <c r="C23" s="5" t="n">
        <v>-3528</v>
      </c>
    </row>
    <row r="24">
      <c r="A24" s="4" t="inlineStr">
        <is>
          <t>Other noncurrent liabilities</t>
        </is>
      </c>
      <c r="B24" s="5" t="n">
        <v>-4797</v>
      </c>
      <c r="C24" s="5" t="n">
        <v>-2720</v>
      </c>
    </row>
    <row r="25">
      <c r="A25" s="4" t="inlineStr">
        <is>
          <t>Net cash provided by operating activities</t>
        </is>
      </c>
      <c r="B25" s="5" t="n">
        <v>8811</v>
      </c>
      <c r="C25" s="5" t="n">
        <v>15630</v>
      </c>
    </row>
    <row r="26">
      <c r="A26" s="3" t="inlineStr">
        <is>
          <t>Cash used in investing activities</t>
        </is>
      </c>
      <c r="B26" s="4" t="inlineStr">
        <is>
          <t xml:space="preserve"> </t>
        </is>
      </c>
      <c r="C26" s="4" t="inlineStr">
        <is>
          <t xml:space="preserve"> </t>
        </is>
      </c>
    </row>
    <row r="27">
      <c r="A27" s="4" t="inlineStr">
        <is>
          <t>Capital expenditures</t>
        </is>
      </c>
      <c r="B27" s="5" t="n">
        <v>-3403</v>
      </c>
      <c r="C27" s="5" t="n">
        <v>-815</v>
      </c>
    </row>
    <row r="28">
      <c r="A28" s="4" t="inlineStr">
        <is>
          <t>Net cash used in investing activities</t>
        </is>
      </c>
      <c r="B28" s="5" t="n">
        <v>-3403</v>
      </c>
      <c r="C28" s="5" t="n">
        <v>-815</v>
      </c>
    </row>
    <row r="29">
      <c r="A29" s="3" t="inlineStr">
        <is>
          <t>Cash used in financing activities</t>
        </is>
      </c>
      <c r="B29" s="4" t="inlineStr">
        <is>
          <t xml:space="preserve"> </t>
        </is>
      </c>
      <c r="C29" s="4" t="inlineStr">
        <is>
          <t xml:space="preserve"> </t>
        </is>
      </c>
    </row>
    <row r="30">
      <c r="A30" s="4" t="inlineStr">
        <is>
          <t>Repayment of long-term debt and lease liabilities</t>
        </is>
      </c>
      <c r="B30" s="5" t="n">
        <v>-98</v>
      </c>
      <c r="C30" s="5" t="n">
        <v>-51</v>
      </c>
    </row>
    <row r="31">
      <c r="A31" s="4" t="inlineStr">
        <is>
          <t>Repayment of short-term financings</t>
        </is>
      </c>
      <c r="B31" s="5" t="n">
        <v>-10000</v>
      </c>
      <c r="C31" s="5" t="n">
        <v>-5000</v>
      </c>
    </row>
    <row r="32">
      <c r="A32" s="4" t="inlineStr">
        <is>
          <t>Payments of deferred financing costs</t>
        </is>
      </c>
      <c r="B32" s="5" t="n">
        <v>0</v>
      </c>
      <c r="C32" s="5" t="n">
        <v>-130</v>
      </c>
    </row>
    <row r="33">
      <c r="A33" s="4" t="inlineStr">
        <is>
          <t>Repurchases to settle tax withholding obligations for stock-based compensation awards</t>
        </is>
      </c>
      <c r="B33" s="5" t="n">
        <v>-142</v>
      </c>
      <c r="C33" s="5" t="n">
        <v>0</v>
      </c>
    </row>
    <row r="34">
      <c r="A34" s="4" t="inlineStr">
        <is>
          <t>Net cash used in financing activities</t>
        </is>
      </c>
      <c r="B34" s="5" t="n">
        <v>-10240</v>
      </c>
      <c r="C34" s="5" t="n">
        <v>-5181</v>
      </c>
    </row>
    <row r="35">
      <c r="A35" s="4" t="inlineStr">
        <is>
          <t>Net (decrease) increase in cash, cash equivalents, and restricted cash</t>
        </is>
      </c>
      <c r="B35" s="5" t="n">
        <v>-4832</v>
      </c>
      <c r="C35" s="5" t="n">
        <v>9634</v>
      </c>
    </row>
    <row r="36">
      <c r="A36" s="4" t="inlineStr">
        <is>
          <t>Cash, cash equivalents, and restricted cash at beginning of the period</t>
        </is>
      </c>
      <c r="B36" s="5" t="n">
        <v>58491</v>
      </c>
      <c r="C36" s="5" t="n">
        <v>26594</v>
      </c>
    </row>
    <row r="37">
      <c r="A37" s="4" t="inlineStr">
        <is>
          <t>Cash, cash equivalents, and restricted cash at end of the period</t>
        </is>
      </c>
      <c r="B37" s="5" t="n">
        <v>53659</v>
      </c>
      <c r="C37" s="5" t="n">
        <v>36228</v>
      </c>
    </row>
    <row r="38">
      <c r="A38" s="3" t="inlineStr">
        <is>
          <t>Reconciliation of cash, cash equivalents, and restricted cash to the Consolidated Balance Sheets</t>
        </is>
      </c>
      <c r="B38" s="4" t="inlineStr">
        <is>
          <t xml:space="preserve"> </t>
        </is>
      </c>
      <c r="C38" s="4" t="inlineStr">
        <is>
          <t xml:space="preserve"> </t>
        </is>
      </c>
    </row>
    <row r="39">
      <c r="A39" s="4" t="inlineStr">
        <is>
          <t>Cash and cash equivalents</t>
        </is>
      </c>
      <c r="B39" s="5" t="n">
        <v>50021</v>
      </c>
      <c r="C39" s="5" t="n">
        <v>33063</v>
      </c>
    </row>
    <row r="40">
      <c r="A40" s="4" t="inlineStr">
        <is>
          <t>Restricted cash</t>
        </is>
      </c>
      <c r="B40" s="5" t="n">
        <v>3638</v>
      </c>
      <c r="C40" s="5" t="n">
        <v>3165</v>
      </c>
    </row>
    <row r="41">
      <c r="A41" s="4" t="inlineStr">
        <is>
          <t>Total cash, cash equivalents, and restricted cash</t>
        </is>
      </c>
      <c r="B41" s="6" t="n">
        <v>53659</v>
      </c>
      <c r="C41" s="6" t="n">
        <v>3622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 width="14" customWidth="1" min="5" max="5"/>
  </cols>
  <sheetData>
    <row r="1">
      <c r="A1" s="1" t="inlineStr">
        <is>
          <t>Subsequent Events (Details) - USD ($) $ in Thousands</t>
        </is>
      </c>
      <c r="C1" s="2" t="inlineStr">
        <is>
          <t>3 Months Ended</t>
        </is>
      </c>
    </row>
    <row r="2">
      <c r="B2" s="2" t="inlineStr">
        <is>
          <t>May 08, 2025</t>
        </is>
      </c>
      <c r="C2" s="2" t="inlineStr">
        <is>
          <t>Mar. 31, 2025</t>
        </is>
      </c>
      <c r="D2" s="2" t="inlineStr">
        <is>
          <t>Mar. 31, 2024</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dditional payments related to SLA</t>
        </is>
      </c>
      <c r="B4" s="4" t="inlineStr">
        <is>
          <t xml:space="preserve"> </t>
        </is>
      </c>
      <c r="C4" s="6" t="n">
        <v>10000</v>
      </c>
      <c r="D4" s="6" t="n">
        <v>5000</v>
      </c>
      <c r="E4" s="4" t="inlineStr">
        <is>
          <t xml:space="preserve"> </t>
        </is>
      </c>
    </row>
    <row r="5">
      <c r="A5" s="4" t="inlineStr">
        <is>
          <t>Short-term financing</t>
        </is>
      </c>
      <c r="B5" s="4" t="inlineStr">
        <is>
          <t xml:space="preserve"> </t>
        </is>
      </c>
      <c r="C5" s="5" t="n">
        <v>110000</v>
      </c>
      <c r="D5" s="4" t="inlineStr">
        <is>
          <t xml:space="preserve"> </t>
        </is>
      </c>
      <c r="E5" s="6" t="n">
        <v>120000</v>
      </c>
    </row>
    <row r="6">
      <c r="A6" s="4" t="inlineStr">
        <is>
          <t>Shareholder’s Loan Agreement | Subordinated Deb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Additional payments related to SLA</t>
        </is>
      </c>
      <c r="B8" s="4" t="inlineStr">
        <is>
          <t xml:space="preserve"> </t>
        </is>
      </c>
      <c r="C8" s="5" t="n">
        <v>10000</v>
      </c>
      <c r="D8" s="4" t="inlineStr">
        <is>
          <t xml:space="preserve"> </t>
        </is>
      </c>
      <c r="E8" s="4" t="inlineStr">
        <is>
          <t xml:space="preserve"> </t>
        </is>
      </c>
    </row>
    <row r="9">
      <c r="A9" s="4" t="inlineStr">
        <is>
          <t>Short-term financing</t>
        </is>
      </c>
      <c r="B9" s="4" t="inlineStr">
        <is>
          <t xml:space="preserve"> </t>
        </is>
      </c>
      <c r="C9" s="6" t="n">
        <v>15000</v>
      </c>
      <c r="D9" s="4" t="inlineStr">
        <is>
          <t xml:space="preserve"> </t>
        </is>
      </c>
      <c r="E9" s="6" t="n">
        <v>25000</v>
      </c>
    </row>
    <row r="10">
      <c r="A10" s="4" t="inlineStr">
        <is>
          <t>Shareholder’s Loan Agreement | Subordinated Debt | 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Additional payments related to SLA</t>
        </is>
      </c>
      <c r="B12" s="6" t="n">
        <v>5000</v>
      </c>
      <c r="C12" s="4" t="inlineStr">
        <is>
          <t xml:space="preserve"> </t>
        </is>
      </c>
      <c r="D12" s="4" t="inlineStr">
        <is>
          <t xml:space="preserve"> </t>
        </is>
      </c>
      <c r="E12" s="4" t="inlineStr">
        <is>
          <t xml:space="preserve"> </t>
        </is>
      </c>
    </row>
    <row r="13">
      <c r="A13" s="4" t="inlineStr">
        <is>
          <t>Short-term financing</t>
        </is>
      </c>
      <c r="B13" s="6" t="n">
        <v>10000</v>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ther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 and Other Information</t>
        </is>
      </c>
      <c r="B4" s="4" t="inlineStr">
        <is>
          <t>Summary of Significant Accounting Policies and Other Information Nature of Business Operations Power Solutions International, Inc. (“Power Solutions,” “PSI” or the “Company”), a Delaware corporation, is a global producer and distributor of a broad range of high-performance, certified, low-emission power systems, including alternative-fueled power systems for original equipment manufacturers (“OEMs”) of off-highway industrial equipment and large custom-engineered integrated electrical power generation systems. The Company’s customers include large, industry-leading and multinational organizations. The Company’s products and services are sold predominantly to customers throughout North America as well as to customers located throughout the Pacific Rim and Europe. The Company’s power systems are highly engineered, comprehensive systems which, through the Company’s technologically sophisticated development and manufacturing processes, including its in-house design, prototyping, testing and engineering capabilities and its analysis and determination of the specific components to be integrated into a given power system (driven in large part by emission standards and cost considerations), allow the Company to provide its customers with power systems customized to meet specific OEM application requirements, other customers’ technical specifications and requirements imposed by environmental regulatory bodies. The Company’s power system configurations range from a basic engine integrated with appropriate fuel system components to completely packaged power systems that include any combination of cooling systems, electronic systems, air intake systems, fuel systems, housings, power takeoff systems, exhaust systems, hydraulic systems, enclosures, brackets, hoses, tubes and other assembled componentry. The Company also designs and manufactures large, custom-engineered integrated electrical power generation systems for both standby and prime power applications. The Company purchases engines from third-party suppliers and produces internally designed engines, all of which are then integrated into its power systems. Of the other components that the Company integrates into its power systems, a substantial portion consist of internally designed components and components for which it coordinates significant design efforts with third-party suppliers, with the remainder consisting largely of parts that are sourced off-the-shelf from third-party suppliers. Some of the key components (including purchased engines) embody proprietary intellectual property of the Company’s suppliers. As a result of its design and manufacturing capabilities, the Company is able to provide its customers with a power system that can be incorporated into a customer’s specified application. In addition to the certified products described above, the Company sells diesel, gasoline and non-certified power systems and aftermarket components. Stock Ownership and Control Weichai America Corp., a wholly-owned subsidiary of Weichai Power Co., Ltd. (HK2338, SZ000338) (herein collectively referred to as “Weichai”) owns a majority of the outstanding shares of the Company’s Common Stock. As a result, Weichai is able to exercise control over matters requiring stockholders’ approval, including the election of directors, amendment of the Company’s Certificate of Incorporation (the “Charter”) and approval of significant corporate transactions. This control could have the effect of delaying or preventing a change of control of the Company or changes in management and will make the approval of certain transactions impractical without the support of Weichai. Weichai has entered into an Investor Rights Agreement (the “Rights Agreement”). The Rights Agreement provides Weichai with representation on the Company’s Board of Directors (the “Board”) and management representation rights. Weichai currently has four representatives on the Board, which constitutes the majority of the directors serving on the Board. According to the Rights Agreement, during any period when the Company is a “controlled company” within the meaning of the Nasdaq Listing Rules, it will take such measures as to avail itself of the “controlled company” exemptions available under Rule 5615 of the Nasdaq Listing Rules from Rules 5605(b), (d) and (e) to the extent applicable. Going Concern Considerations During the first three months of 2025, the Company reported net income of $19.1 million and generated $8.8 million in cash flow from operating activities. In August 2024, the Company refinanced its debt through a new Uncommitted Revolving Credit Agreement (the “Revolving Credit Agreement”) with three banks. Additionally, the Company entered into a new Shareholder’s Loan Agreement (the “SLA”) with Weichai to replace all existing Shareholder Loan Agreements. The new Revolving Credit Agreement and SLA mature on August 30, 2025 and August 31, 2025, respectively, and have borrowing capacity of $120.0 million and $105.0 million, respectively. As of March 31, 2025, the Company held $50.0 million in cash and cash equivalents and its short-term debt obligations under the new Revolving Credit Agreement and SLA totaled $95.0 million and $15.0 million, respectively. While the Company has achieved profitability and generated positive cash flows from operating activities in 2025, uncertainties exist about the Company’s ability to refinance, amend, or extend its outstanding indebtedness. See Note 6. Debt , for further information regarding the terms and conditions of the Company’s debt agreements. Due to these uncertainties, the Company’s management has concluded that substantial doubt exists as to its ability to continue as a going concern within one year after the date that these financial statements are issued. The Company’s plans to alleviate the substantial doubt about its ability to continue as a going concern may not be successful, and it may be forced to limit its business activities or be unable to continue as a going concern, which would have a material adverse effect on its results of operations and financial condition. The consolidated financial statements included herein have been prepared assuming that the Company will continue as a going concern and contemplating the realization of assets and the satisfaction of liabilities and commitments in the normal course of business. The Company’s ability to continue as a going concern is dependent on extending and amending, refinancing or repaying the indebtedness outstanding under the Company’s existing debt arrangements. Without additional financing, the Company anticipates that it will not have sufficient cash and cash equivalents to repay amounts owed under its existing debt arrangements as they become due. In order to provide the Company with a more permanent source of liquidity, management is seeking the replacement of its existing debt agreements with committed long-term financing from its current or other lenders before the maturity dates in 2025. There can be no assurance that the Company’s management will be able to successfully complete restructuring of its existing debt agreements or obtain new financing on acceptable terms, when required or if at all. These consolidated financial statements do not include any adjustments that might result from the outcome of the Company’s efforts to address these issues. Basis of Presentation and Consolidation The Company is filing this Form 10-Q for the quarterly period ended March 31, 2025, which contains unaudited condensed consolidated financial statements as of March 31, 2025 and for the three months ended March 31, 2025 and 2024. The condensed consolidated financial statements include the accounts of Power Solutions International, Inc. and its wholly-owned subsidiaries and majority-owned subsidiaries in which the Company exercises control. The condensed consolidated financial statements were prepared in accordance with generally accepted accounting principles in the United States (“U.S. GAAP”) and rules and regulations of the SEC for interim financial reporting. All intercompany balances and transactions have been eliminated in consolidation. Certain information and note disclosures normally included in the Company’s annual financial statements prepared in accordance with U.S. GAAP have been condensed or omitted. The accompanying unaudited Condensed Consolidated Financial Statements have been prepared in accordance with the instructions to Form 10-Q and Article 8 of Regulation S-X and include all of the information and disclosures required by U.S GAAP for interim financial reporting. These unaudited Condensed Consolidated Financial Statements should be read in conjunction with the Consolidated Financial Statements of the Company and related footnotes for the year ended December 31, 2024, included in the 2024 Annual Report on Form 10-K, filed with the SEC on March 24, 2025 (the “2024 Annual Report”). The Company’s significant accounting policies are described in the aforementioned 2024 Annual Report. The accompanying interim financial information is unaudited; however, the Company believes the financial information reflects all adjustments (consisting of items of a normal recurring nature) necessary for a fair presentation of its financial position, results of operations and cash flows in conformity with U.S. GAAP. Operating results for interim periods are not necessarily indicative of annual operating results. Segments The Company operates as one business and geographic operating segment. Operating segments are defined as components of a business that can earn revenues and incur expenses for which discrete financial information is available that is evaluated on a regular basis by the chief operating decision maker (“CODM”). The Company’s CODM is its principal executive officer, who decides how to allocate resources and assess performance. A single management team reports to the CODM, who manages the entire business. The Company’s CODM reviews consolidated statements of income to make decisions, allocate resources and assess performance, and the CODM does not evaluate the profit or loss from any separate geography or product line. Concentrations The following table presents customers individually accounting for more than 10% of the Company’s net sales: For the Three Months Ended March 31, 2025 2024 Customer A ** 10 % Customer B 22 % ** Customer C 10 % 12 % Customer E 12 % ** The following table presents customers individually accounting for more than 10% of the Company’s trade accounts receivable: As of March 31, 2025 As of December 31, 2024 Customer B 21 % ** Customer D 10 % 15 % Customer E 11 % ** The following table presents suppliers individually accounting for more than 10% of the Company’s purchases: For the Three Months Ended March 31, 2025 2024 Supplier A 19 % 13 % ** Less than 10% of the total 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include the valuation of allowances for credit losses, inventory reserves, warranty reserves, stock-based compensation, evaluation of goodwill, other intangibles, property, plant and equipment for impairment, income tax valuation allowances and determination of useful lives of long-lived assets. Actual results could materially differ from those estimates. Restricted Cash Restricted cash consists of funds that are contractually restricted as to usage or withdrawal due to required minimum levels of cash collateral for letters of credits and contractual agreements with customers. As of March 31, 2025 and December 31, 2024, the Company had restricted cash of $3.6 million and $3.2 million , respectively, which includes $1.4 million restricted cash held in escrow which could be required to be refunded to the customer if conditions occur as defined in the agreement with the customer. The Company has not recognized revenue associated with the restricted cash. The deferred revenue is included within Noncurrent Contract Liabilities on the Consolidated Balance Sheets. Inventories The Company’s inventories consist primarily of engines and parts. Engines are valued at the lower of cost, including estimated freight-in, or net realizable value. Parts are valued at the lower of cost or net realizable value, except for integral parts provided by customers for installation on custom ordered engines. Such parts are accounted for as noncash consideration which is valued at fair value. Net realizable value approximates replacement cost. Cost is principally determined using the first-in, first-out method and includes material, labor and manufacturing overhead. It is the Company’s policy to review inventories on a continuing basis for obsolete, excess and slow-moving items and to record valuation adjustments for such items in order to eliminate non-recoverable costs from inventory. Valuation adjustments are recorded in an inventory reserve account and reduce the cost basis of the inventory in the period in which the reduced valuation is determined. Inventory reserves are established based on quantities on hand, usage and sales history, customer orders, projected demand and utilization within a current or future power system. Specific analysis of individual items or groups of items is performed based on these same criteria, as well as on changes in market conditions or any other identified conditions. Inventories consist of the following: (in thousands) Inventories As of March 31, 2025 As of December 31, 2024 Raw materials $ 102,326 $ 84,323 Work in process 1,477 872 Finished goods 21,326 16,812 Total inventories 125,129 102,007 Inventory allowance (8,341) (8,135) Inventories, net $ 116,788 $ 93,872 Activity in the Company’s inventory allowance was as follows: (in thousands) For the Three Months Ended March 31, Inventory Allowance 2025 2024 Balance at beginning of period $ 8,135 $ 5,730 Charged to expense 237 1,018 Write-offs (31) (72) Balance at end of period $ 8,341 $ 6,676 As of March 31, 2025, the Company’s inventory included $3.8 million of raw materials provided by its customers for installation in the fulfillment of its performance obligations to these customers and recorded an associated contract liability. See Note 2. Revenue for further information regarding contract assets and contract liabilities. Other Accrued Liabilities Other accrued liabilities consisted of the following: (in thousands) Other Accrued Liabilities As of March 31, 2025 As of December 31, 2024 Accrued product warranty $ 8,375 $ 10,233 Accrued litigation 1 1,460 3,847 Contract liabilities 18,801 10,184 Accrued compensation and benefits 15,222 10,721 Accrued interest expense 848 1,237 Stock appreciation rights liability 2 1,683 1,804 Non-interest bearing note payable 704 693 Customs accrual 2,569 1,162 Other 8,407 4,845 Total $ 58,069 $ 44,726 1 As of March 31, 2025 and December 31, 2024 accrued litigation includes accruals related to various ongoing legal matters including associated legal fees. See Note 10. Commitments and Contingencies for further information regarding the various ongoing legal matters. 2 The Company has an incentive compensation plan, which authorizes the granting of a variety of different types of awards including, but not limited to, non-qualified stock options, incentive stock options, Stock Appreciation Rights (“SARs”), Restricted Stock Awards (“RSAs”) , deferred stock and performance units to its executive officers, employees, consultants and Directors. T he SAR awards granted for the year ended March 31, 2025 and December 31, 2024 were all liability classified awards and remained outstanding. See Note 13. Stock-Based Compensation in the Company’s 2024 Annual Report for additional information on the SARs and RSAs. Warranty Costs The Company offers a standard limited warranty on the workmanship of its products that in most cases covers defects for a defined period. Warranties for certified emission products are mandated by the U.S. Environmental Protection Agency (the “EPA”) and/or the California Air Resources Board (the “CARB”) and are longer than the Company’s standard warranty on certain emission-related products. The Company’s products also carry limited warranties from suppliers. The Company’s warranties generally apply to engines fully manufactured by the Company and to the modifications the Company makes to supplier base products. Costs related to supplier warranty claims are generally borne by the supplier and passed through to the end customer. Warranty estimates are based on historical experience and represent the projected cost associated with the product. A liability and related expense are recognized at the time products are sold. The Company adjusts estimates when it is determined that actual costs may differ from initial or previous estimates. The Company’s warranty liability is generally affected by failure rates, repair costs and the timing of failures. Future events and circumstances related to these factors could materially change the estimates and require adjustments to the warranty liability. In addition, new product launches require a greater use of judgment in developing estimates until historical experience becomes available. Accrued product warranty activities are presented below: (in thousands) For the Three Months Ended March 31, Accrued Product Warranty 2025 2024 Balance at beginning of period $ 13,972 $ 19,263 Current period provision * 993 1,704 Changes in estimates for preexisting warranties ** (282) 144 Payments made during the period (3,287) (3,759) Balance at end of period 11,396 17,352 Less: current portion 8,375 10,610 Noncurrent accrued product warranty $ 3,021 $ 6,742 * Warranty costs, net of supplier recoveries, and other adjustments, were $0.6 million and $1.5 million for the three months ended March 31, 2025 a nd 2024 , respectively. Supplier recoveries were $0.1 million and $0.3 million for the three months ended March 31, 2025 and 2024, respectively. ** Changes in estimates for preexisting warranties reflect changes in the Company’s estimate of warranty costs for products sold in prior periods. Such adjustments typically occur when claims experience deviates from historical and expected trends. During the three months ended March 31, 2025, the Company recorded a benefit for changes in estimates of preexisting warranties of $0.3 million, or $0.01 per diluted share. During the three months ended March 31, 2024, the Company recorded a cost of $0.1 million, or $0.01 per diluted share. Recently Issued Accounting Pronouncements – Adopted In November 2023, the FASB issued ASU 2023-07, Improvements to Reportable Segment Disclosures – Segment Reporting (Topic 280). The amendments to this standard require public entities to disclose more detailed information about their reportable segments’ significant expenses on an interim and annual basis. The amendments to this standard do not change how a public entity identifies its operating segments, aggregates those operating segments, or applies the quantitative thresholds to determine its reportable segments. The amendments to this standard apply to all public entities that are required to report segment information in accordance with Topic 280, Segment Reporting and are effective for fiscal years beginning after December 15, 2023, and interim periods within fiscal years beginning after December 15, 2024. The Company adopted this guidance for the year ending December 31, 2024 and subsequent interim periods. See Note 15. Segment Reporting for the new disclosures required by the standard. Recently Issued Accounting Pronouncements – Not Yet Adopted In December 2023, the FASB issued ASU 2023-09, Improvements to Income Tax Disclosures - Income Taxes (Topic 740). The amendments to this standard enhances the transparency and decision usefulness of income tax disclosures, primarily related to rate reconciliation and income taxes paid information as well as effectiveness of overall income tax disclosures. The new standard is effective for non-public companies, and public business entities that meet the definition of a smaller reporting company as defined by the SEC, for annual periods beginning after December 15, 2024. The Company is required to adopt the guidance for its 2025 annual report filed on Form 10-K, though early adoption is permitted. The Company is currently evaluating the impact of these amendments on its disclosures, but this standard update will not impact the Company's results of operations or financial position. In November 2024, the FASB issued ASU 2024-03, Income Statement - Reporting Comprehensive Income: Expense Disaggregation Disclosures (Subtopic 220-40). This update requires entities to provide more detailed disclosures about the components of significant expense categories, enhancing the transparency and decision usefulness of financial statements. The amendments in this update are intended to provide investors with additional information about specific expense categories in the notes to the financial statements at interim and annual reporting periods. The updated standard is effective for annual periods beginning after December 15, 2026, and interim reporting periods thereafter, although early adoption is permitted. While we anticipate that the adoption of this standard will require additional disclosures, the Company is currently assessing the impact of the amendment to this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The following table summarizes net sales by end market: (in thousands) For the Three Months Ended March 31, End Market 2025 2024 Power Systems $ 106,647 $ 61,962 Industrial 23,513 28,744 Transportation 5,286 4,534 Total $ 135,446 $ 95,240 The following table summarizes net sales by geographic area: (in thousands) For the Three Months Ended March 31, Geographic Area 2025 2024 United States $ 127,656 $ 82,272 North America (outside of United States) 4,013 4,846 Pacific Rim 2,781 6,645 Europe 971 1,460 Other 25 17 Total $ 135,446 $ 95,240 Contract Balances Most of the Company’s contracts are for a period of less than one year; however, extended warranty contracts extend beyond one year. The timing of revenue recognition may differ from the time of invoicing to customers and these timing differences result in contract assets, or contract liabilities on the Company’s Consolidated Balance Sheets. Contract assets include amounts related to the contractual right to consideration for completed performance when the right to consideration is conditional. The Company records contract liabilities when cash payments are received or due in advance of performance. The fair value of noncash consideration of parts provided by customers is recorded in contract liabilities. Contract assets and contract liabilities are recognized at the contract level. (in thousands) As of March 31, 2025 As of December 31, 2024 As of December 31, 2023 Short-term contract assets (included in Contract assets ) $ 17,384 $ 21,462 $ 15,554 Short-term contract liabilities (included in Other accrued liabilities ) (18,801) (10,184) (2,741) Long-term contract liabilities (included in Noncurrent contract liabilities ) (1,825) (1,877) (2,401) Net contract assets (liabilities) $ (3,242) $ 9,401 $ 10,412 During the three months ended March 31, 2025 and 2024, the Company recognized $6.8 million and $0.4 million, respectively, of revenue upon satisfaction of performance obligations related to amounts that were included in the net contract liabilities balan ce as of December 31, 2024 and 2023, respectively. Remaining Performance Obligations The Company has elected the practical expedient to not disclose remaining performance obligations that have expected original durations of one year or less. For performance obligations that extend beyond one year, the Company had $2.4 million of remaining performance obligations as of March 31, 2025, primarily related to extended warranties. The Company expects to recognize revenue related to these remaining performance obligations of approximately $0.5 million in 2025, $0.2 million in 2026, $1.5 million in 2027, $0.2 million in 2028, and less than $0.1 million in 2029 and beyo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7:32Z</dcterms:created>
  <dcterms:modified xmlns:dcterms="http://purl.org/dc/terms/" xmlns:xsi="http://www.w3.org/2001/XMLSchema-instance" xsi:type="dcterms:W3CDTF">2025-05-08T20:27:34Z</dcterms:modified>
</cp:coreProperties>
</file>